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Income S" sheetId="4" r:id="rId4"/>
    <s:sheet name="Unaudited Consolidated Statemen" sheetId="5" r:id="rId5"/>
    <s:sheet name="Organization and Basis of Prese" sheetId="6" r:id="rId6"/>
    <s:sheet name="Real Estate and Capitalized Int" sheetId="7" r:id="rId7"/>
    <s:sheet name="Variable Interest Entities and " sheetId="8" r:id="rId8"/>
    <s:sheet name="Investments in Unconsolidated E" sheetId="9" r:id="rId9"/>
    <s:sheet name="Loans Payable and Other Borrowi" sheetId="10" r:id="rId10"/>
    <s:sheet name="Senior and Convertible Senior N" sheetId="11" r:id="rId11"/>
    <s:sheet name="Fair Value Disclosures" sheetId="12" r:id="rId12"/>
    <s:sheet name="Earnings Per Share" sheetId="13" r:id="rId13"/>
    <s:sheet name="Acquisitions and Goodwill" sheetId="14" r:id="rId14"/>
    <s:sheet name="Stockholders' Equity" sheetId="15" r:id="rId15"/>
    <s:sheet name="Stock Based and Deferred Compen" sheetId="16" r:id="rId16"/>
    <s:sheet name="Income Taxes" sheetId="17" r:id="rId17"/>
    <s:sheet name="Supplemental Disclosure of Cash" sheetId="18" r:id="rId18"/>
    <s:sheet name="Operating and Reporting Segment" sheetId="19" r:id="rId19"/>
    <s:sheet name="Commitments and Contingencies" sheetId="20" r:id="rId20"/>
    <s:sheet name="Organization and Basis of Pre21" sheetId="21" r:id="rId21"/>
    <s:sheet name="Organization and Basis of Pre22" sheetId="22" r:id="rId22"/>
    <s:sheet name="Real Estate and Capitalized I23" sheetId="23" r:id="rId23"/>
    <s:sheet name="Variable Interest Entities an24" sheetId="24" r:id="rId24"/>
    <s:sheet name="Investments in Unconsolidated25" sheetId="25" r:id="rId25"/>
    <s:sheet name="Loans Payable and Other Borro26" sheetId="26" r:id="rId26"/>
    <s:sheet name="Senior and Convertible Senior27" sheetId="27" r:id="rId27"/>
    <s:sheet name="Fair Value Disclosures (Tables)" sheetId="28" r:id="rId28"/>
    <s:sheet name="Earnings Per Share (Tables)" sheetId="29" r:id="rId29"/>
    <s:sheet name="Acquisitions and Goodwill (Tabl" sheetId="30" r:id="rId30"/>
    <s:sheet name="Stockholders' Equity (Tables)" sheetId="31" r:id="rId31"/>
    <s:sheet name="Stock Based and Deferred Comp32" sheetId="32" r:id="rId32"/>
    <s:sheet name="Income Taxes (Tables)" sheetId="33" r:id="rId33"/>
    <s:sheet name="Supplemental Disclosure of Ca34" sheetId="34" r:id="rId34"/>
    <s:sheet name="Operating and Reporting Segme35" sheetId="35" r:id="rId35"/>
    <s:sheet name="Organization and Basis of Pre36" sheetId="36" r:id="rId36"/>
    <s:sheet name="Organization and Basis of Pre37" sheetId="37" r:id="rId37"/>
    <s:sheet name="Organization and Basis of Pre38" sheetId="38" r:id="rId38"/>
    <s:sheet name="Organization and Basis of Pre39" sheetId="39" r:id="rId39"/>
    <s:sheet name="Real Estate and Capitalized I40" sheetId="40" r:id="rId40"/>
    <s:sheet name="Real Estate and Capitalized I41" sheetId="41" r:id="rId41"/>
    <s:sheet name="Variable Interest Entities an42" sheetId="42" r:id="rId42"/>
    <s:sheet name="Investments in Unconsolidated43" sheetId="43" r:id="rId43"/>
    <s:sheet name="Investments in Unconsolidated44" sheetId="44" r:id="rId44"/>
    <s:sheet name="Investments in Unconsolidated45" sheetId="45" r:id="rId45"/>
    <s:sheet name="Loans Payable and Other Borro46" sheetId="46" r:id="rId46"/>
    <s:sheet name="Loans Payable and Other Borro47" sheetId="47" r:id="rId47"/>
    <s:sheet name="Senior and Convertible Senior48" sheetId="48" r:id="rId48"/>
    <s:sheet name="Senior and Convertible Senior49" sheetId="49" r:id="rId49"/>
    <s:sheet name="Fair Value Disclosures (Details" sheetId="50" r:id="rId50"/>
    <s:sheet name="Fair Value Disclosures (Detai51" sheetId="51" r:id="rId51"/>
    <s:sheet name="Earnings Per Share (Details)" sheetId="52" r:id="rId52"/>
    <s:sheet name="Acquisitions and Goodwill (Deta" sheetId="53" r:id="rId53"/>
    <s:sheet name="Acquisitions and Goodwill (De54" sheetId="54" r:id="rId54"/>
    <s:sheet name="Stockholders' Equity (Details)" sheetId="55" r:id="rId55"/>
    <s:sheet name="Stock Based and Deferred Comp56" sheetId="56" r:id="rId56"/>
    <s:sheet name="Stock Based and Deferred Comp57" sheetId="57" r:id="rId57"/>
    <s:sheet name="Stock Based and Deferred Comp58" sheetId="58" r:id="rId58"/>
    <s:sheet name="Income Taxes (Details)" sheetId="59" r:id="rId59"/>
    <s:sheet name="Income Taxes (Details Textual)" sheetId="60" r:id="rId60"/>
    <s:sheet name="Supplemental Disclosure of Ca61" sheetId="61" r:id="rId61"/>
    <s:sheet name="Operating and Reporting Segme62" sheetId="62" r:id="rId62"/>
    <s:sheet name="Operating and Reporting Segme63" sheetId="63" r:id="rId63"/>
    <s:sheet name="Operating and Reporting Segme64" sheetId="64" r:id="rId64"/>
    <s:sheet name="Operating and Reporting Segme65" sheetId="65" r:id="rId65"/>
    <s:sheet name="Commitments and Contingencies (" sheetId="66" r:id="rId66"/>
  </s:sheets>
  <s:definedNames/>
  <s:calcPr calcId="124519" calcMode="auto" fullCalcOnLoad="1"/>
</s:workbook>
</file>

<file path=xl/sharedStrings.xml><?xml version="1.0" encoding="utf-8"?>
<sst xmlns="http://schemas.openxmlformats.org/spreadsheetml/2006/main" uniqueCount="602">
  <si>
    <t>Document and Entity Information - shares</t>
  </si>
  <si>
    <t>9 Months Ended</t>
  </si>
  <si>
    <t>Sep. 30, 2015</t>
  </si>
  <si>
    <t>Oct. 28, 2015</t>
  </si>
  <si>
    <t>Document and Entity Information [Abstract]</t>
  </si>
  <si>
    <t>Entity Registrant Name</t>
  </si>
  <si>
    <t>Meritage Homes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Unaudited Consolidated Balance Sheets - USD ($) $ in Thousands</t>
  </si>
  <si>
    <t>Dec. 31, 2014</t>
  </si>
  <si>
    <t>Assets</t>
  </si>
  <si>
    <t>Cash and cash equivalents</t>
  </si>
  <si>
    <t>Other receivables</t>
  </si>
  <si>
    <t>Real estate</t>
  </si>
  <si>
    <t>Real estate not owned</t>
  </si>
  <si>
    <t>Deposits on real estate under option or contract</t>
  </si>
  <si>
    <t>Investments in unconsolidated entities</t>
  </si>
  <si>
    <t>Property and equipment, net</t>
  </si>
  <si>
    <t>Deferred tax asset</t>
  </si>
  <si>
    <t>Prepaids, other assets and goodwill</t>
  </si>
  <si>
    <t>Total assets</t>
  </si>
  <si>
    <t>Liabilities</t>
  </si>
  <si>
    <t>Accounts payable</t>
  </si>
  <si>
    <t>Accrued liabilities</t>
  </si>
  <si>
    <t>Home sale deposits</t>
  </si>
  <si>
    <t>Liabilities related to real estate not owned</t>
  </si>
  <si>
    <t>Loans payable and other borrowings</t>
  </si>
  <si>
    <t>Senior and convertible senior notes</t>
  </si>
  <si>
    <t>Total liabilities</t>
  </si>
  <si>
    <t>Stockholders’ Equity</t>
  </si>
  <si>
    <t>Preferred stock, par value $0.01. Authorized 10,000,000 shares; none issued and outstanding at September 30, 2015 and December 31, 2014</t>
  </si>
  <si>
    <t>Common stock, par value $0.01. Authorized 125,000,000 shares; issued 39,665,797 and 39,147,153 shares at September 30, 2015 and December 31, 2014, respectively</t>
  </si>
  <si>
    <t>Additional paid-in capital</t>
  </si>
  <si>
    <t>Retained earnings</t>
  </si>
  <si>
    <t>Total stockholders’ equity</t>
  </si>
  <si>
    <t>Total liabilities and stockholders’ equity</t>
  </si>
  <si>
    <t>Unaudit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audited Consolidated Income Statements - USD ($) shares in Thousands, $ in Thousands</t>
  </si>
  <si>
    <t>3 Months Ended</t>
  </si>
  <si>
    <t>Sep. 30, 2014</t>
  </si>
  <si>
    <t>Income Statement [Abstract]</t>
  </si>
  <si>
    <t>Home closing revenue</t>
  </si>
  <si>
    <t>Land closing revenue</t>
  </si>
  <si>
    <t>Total closing revenue</t>
  </si>
  <si>
    <t>Cost of home closings</t>
  </si>
  <si>
    <t>Cost of land closings</t>
  </si>
  <si>
    <t>Total cost of closings</t>
  </si>
  <si>
    <t>Home closing gross profit</t>
  </si>
  <si>
    <t>Land closing gross profit/(loss)</t>
  </si>
  <si>
    <t>Total closing gross profit</t>
  </si>
  <si>
    <t>Financial services revenue</t>
  </si>
  <si>
    <t>Financial services expense</t>
  </si>
  <si>
    <t>Earnings from financial services unconsolidated entities and other, net</t>
  </si>
  <si>
    <t>Financial services profit</t>
  </si>
  <si>
    <t>Commissions and other sales costs</t>
  </si>
  <si>
    <t>General and administrative expenses</t>
  </si>
  <si>
    <t>Loss from other unconsolidated entities, net</t>
  </si>
  <si>
    <t>Interest expense</t>
  </si>
  <si>
    <t>Other (expense)/income, net</t>
  </si>
  <si>
    <t>Earnings before income taxes</t>
  </si>
  <si>
    <t>Provision for income taxes</t>
  </si>
  <si>
    <t>Net earnings</t>
  </si>
  <si>
    <t>Earnings per common share:</t>
  </si>
  <si>
    <t>Basic (in dollars per share)</t>
  </si>
  <si>
    <t>Diluted (in dollars per share)</t>
  </si>
  <si>
    <t>[1]</t>
  </si>
  <si>
    <t>Weighted average number of shares:</t>
  </si>
  <si>
    <t>Basic (in shares)</t>
  </si>
  <si>
    <t>Diluted (in shares)</t>
  </si>
  <si>
    <t>In accordance with ASC 260-10, Earnings Per Share, ("ASC 260-10") we calculate the dilutive effect of convertible securities using the "if-converted" method.</t>
  </si>
  <si>
    <t>Unaudited Consolidated Statements of Cash Flows - USD ($) $ in Thousands</t>
  </si>
  <si>
    <t>Cash flows from operating activities:</t>
  </si>
  <si>
    <t>Adjustments to reconcile net earnings to net cash used in operating activities:</t>
  </si>
  <si>
    <t>Depreciation and amortization</t>
  </si>
  <si>
    <t>Stock-based compensation</t>
  </si>
  <si>
    <t>Excess income tax benefit from stock-based awards</t>
  </si>
  <si>
    <t>Equity in earnings from unconsolidated entities</t>
  </si>
  <si>
    <t>Distributions of earnings from unconsolidated entities</t>
  </si>
  <si>
    <t>Other</t>
  </si>
  <si>
    <t>Changes in assets and liabilities:</t>
  </si>
  <si>
    <t>Increase in real estate</t>
  </si>
  <si>
    <t>Decrease/(increase) in deposits on real estate under option or contract</t>
  </si>
  <si>
    <t>Increase in receivables, prepaids and other assets</t>
  </si>
  <si>
    <t>Increase in accounts payable and accrued liabilities</t>
  </si>
  <si>
    <t>Increase in home sale deposits</t>
  </si>
  <si>
    <t>Net cash used in operating activities</t>
  </si>
  <si>
    <t>Cash flows from investing activities:</t>
  </si>
  <si>
    <t>Purchases of property and equipment</t>
  </si>
  <si>
    <t>Proceeds from sales of property and equipment</t>
  </si>
  <si>
    <t>Maturities of investments and securities</t>
  </si>
  <si>
    <t>Payments to purchase investments and securities</t>
  </si>
  <si>
    <t>Cash paid for acquisitions</t>
  </si>
  <si>
    <t>Net cash used in investing activities</t>
  </si>
  <si>
    <t>Cash flows from financing activities:</t>
  </si>
  <si>
    <t>Proceeds from Credit Facility, net</t>
  </si>
  <si>
    <t>Repayment of loans payable and other borrowings</t>
  </si>
  <si>
    <t>Proceeds from issuance of senior notes</t>
  </si>
  <si>
    <t>Debt issuance costs</t>
  </si>
  <si>
    <t>Proceeds from issuance of common stock, net</t>
  </si>
  <si>
    <t>Proceeds from stock option exercises</t>
  </si>
  <si>
    <t>Net cash provided by financing activities</t>
  </si>
  <si>
    <t>Net increase/(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t>
  </si>
  <si>
    <t>ORGANIZATION AND BASIS OF PRESENTATION Organization. Meritage Homes is a leading designer and builder of single-family homes. We primarily build in historically high-growth regions of the United States and offer a variety of homes that are designed to appeal to a wide range of homebuyers, including first-time, move-up, active adult and luxury. We have homebuilding operations in three regions: West, Central and East, which are comprised of nine states: Arizona, California, Colorado, Texas, Florida, Georgia, North Carolina, South Carolina and Tennessee. In August 2014, we entered the Atlanta, Georgia and Greenville, South Carolina markets through the acquisition of the homebuilding assets and operations of Legendary Communities ("Legendary Communities"). We also operate a wholly-owned title company, Carefree Title Agency, Inc. ("Carefree Title"). Carefree Title's core business includes title insurance and closing/settlement services we offer to our homebuyers. Through our predecessors, we commenced our homebuilding operations in 1985. Meritage Homes Corporation was incorporated in 1988 in the state of Maryland. Our homebuilding and marketing activities are conducted under the name of Meritage Homes in each of our homebuilding markets, other than Tennessee, where we currently operate under the name of Phillips Builders, and in the Greenville market where we currently operate under the Legendary Communities brand for all communities open for sales as of the date of our acquisition and as Meritage Homes for all subsequently opened Greenville communities. We also offer luxury homes in some markets under the brand name of Monterey Homes. At September 30, 2015 , we were actively selling homes in 250 communities, with base prices ranging from approximately $130,000 to $1,350,000 . Basis of Presentation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 our Annual Report on Form 10-K for the year ended December 31, 2014. The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financial statements include all adjustments (consisting only of normal recurring entries), necessary for the fair presentation of our results for the interim periods presented. Results for interim periods are not necessarily indicative of results to be expected for the full year. Certain reclassifications have been made to prior year results to conform to current year presentation. Cash and Cash Equivalents. Liquid investments with an initial maturity of three months or less are classified as cash equivalents. Amounts in transit from title companies or closing agents for home closings of approximately $58.7 million and $59.2 million are included in cash and cash equivalents at September 30, 2015 and December 31, 2014 , respectively. Real Estate. 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For those assets deemed to be impaired, the impairment recognized is measured as the amount by which the assets' carrying amount exceeds their fair value. The impairment of a community is allocated to each lot on a straight-line basis. Deposits. Deposits paid related to land options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 Our deposits were $91.5 million and $95.0 million as of September 30, 2015 and December 31, 2014 , respectively. Goodwill. In accordance with ASC 350, Intangibles, Goodwill and Other ("ASC 350"), we analyze goodwill on at least an annual basis to determine whether it is more likely than not that the fair value of a reporting unit is less than its carrying amount, including goodwill. ASC 350 states that an entity may assess qualitative factors first to determine whether it is necessary to perform a two-step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See Note 9 for additional information related to goodwill. Off-Balance Sheet Arrangements - Joint Ventures . In the past, we have participated in land development joint ventures as a means of accessing larger parcels of land and lot positions, expanding our market opportunities, managing our risk profile and leveraging our capital base; however, in recent years, such ventures have not been a significant avenue for us to access lots. See Note 4 for additional discussion of our investments in unconsolidated entities.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Surety Bonds and Letters of Credit. We provide letters of credit in support of our obligations relating to the development of our projects and other corporate purposes. For some projects, surety bonds may be posted in lieu of letters of credit or cash deposits. The amount of these obligations outstanding at any time varies depending on the stage and level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 The table below outlines our surety bond and letter of credit obligations (in thousands): At September 30, 2015 At December 31, 2014 Outstanding Estimated work remaining to complete Outstanding Estimated work remaining to complete Sureties: Sureties related to joint ventures $ 87 $ 87 $ 87 $ 87 Sureties related to owned projects and lots under contract 247,719 92,914 230,079 93,667 Total Sureties $ 247,806 $ 93,001 $ 230,166 $ 93,754 Letters of Credit (“LOCs”): LOCs in lieu of deposits for contracted lots $ — N/A $ 1,200 N/A LOCs for land development 13,445 N/A 13,789 N/A LOCs for general corporate operations 3,750 N/A 4,500 N/A Total LOCs $ 17,195 N/A $ 19,489 N/A Accrued Liabilities . Accrued liabilities at September 30, 2015 and December 31, 2014 consisted of the following (in thousands): September 30, 2015 December 31, 2014 Accruals related to real estate development and construction activities $ 34,747 $ 34,975 Payroll and other benefits 36,565 44,107 Accrued taxes 12,022 11,096 Warranty reserves 21,140 22,080 Legal reserves 19,829 16,499 Other accruals 37,500 25,387 Total $ 161,803 $ 154,144 Warranty Reserves.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10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we increased our warranty reserve balance by $750,000 and $500,000 in the nine months ended September 30, 2015 and 2014, respectively, which increased our cost of sales for those periods. A summary of changes in our warranty reserves follows (in thousands): Three Months Ended September 30, Nine Months Ended September 30, 2015 2014 2015 2014 Balance, beginning of period $ 21,993 $ 20,882 $ 22,080 $ 21,971 Additions to reserve from new home deliveries 3,376 3,023 9,000 8,058 Warranty claims (4,229 ) (2,451 ) (10,690 ) (9,075 ) Adjustments to pre-existing reserves — — 750 500 Balance, end of period $ 21,140 $ 21,454 $ 21,140 $ 21,454 Warranty reserves are included in Accrued liabilities on the accompanying unaudited consolidated balance sheets, and additions and adjustments to the reserves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 Recent Accounting Pronouncements. In April 2015, the Financial Accounting Standards Board ("FASB") issued Accounting Standards Update ("ASU") 2015-03, Interest — Imputation of Interest (Subtopic 835-30): Simplifying the Presentation of Debt Issuance Costs (“ASU 2015-03”). ASU 2015-03 requires that debt issuance costs related to a recognized debt liability, other than those related to a revolving debt arrangement,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ASU 2015-03 is effective for us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The adoption of ASU 2015-03 will result in a retrospective reclassification of our debt costs as described above, but we do not expect the resulting changes to be material. In February 2015, the FASB issued ASU 2015-02, Consolidation: Amendments to the Consolidation Analysis ("ASU 2015-02"). ASU 2015-02 changes the analysis that a reporting entity must perform to determine whether it should consolidate certain types of legal entities. ASU 2015-02 is effective for us beginning January 1, 2016. Early adoption is permitted. We do not anticipate the adoption of ASU 2015-02 will have a material effect on our consolidated financial statements. In January 2015, the FASB issued ASU 2015-01, Income Statement - Extraordinary and Unusual Items ("ASU 2015-01"). ASU 2015-01 eliminates the concept of extraordinary items from GAAP but retains the presentation and disclosure guidance for items that are unusual in nature or occur infrequently and expands the guidance to include items that are both unusual and infrequently occurring. ASU 2015-01 is effective for us on January 1, 2016. A reporting entity may apply ASU 2015-01 prospectively or retrospectively to all periods presented in the financial statements. We do not anticipate the adoption of ASU 2015-01 will have a material effect on our consolidated financial statements. In August 2014, the FASB issued ASU 2014-15, Disclosure of Uncertainties About an Entity's Ability to Continue as a Going Concern ("ASU 2014-15"), which provides guidance on determining when and how to disclose going-concern uncertainties in the financial statements. The new standard requires management to perform assessments of an entity's ability to continue as a going concern within one year of the date the financial statements are issued. An entity must provide certain disclosures if conditions or events raise substantial doubt about the entity's ability to continue as a going concern. We will be required to perform the going concern assessment under ASU 2014-15 beginning with the year ending December 31, 2016. We do not anticipate the adoption of ASU 2014-15 will have a material effect on our consolidated financial statements or disclosure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 reporting entity should apply existing guidance in ASC 718, Compensation - Stock Compensation , as it relates to awards with performance conditions that affect vesting to account for such awards. The amendments in ASU 2014-12 are effective for us on January 1, 2016. Early adoption is permitted. We do not anticipate the adoption of ASU 2014-12 will have a material effect on our consolidated financial statements or disclosures. In May 2014, the FASB issued ASU 2014-09, Revenue from Contracts with Customers (Topic 606), (“ASU 2014-09”). ASU 2014-09 requires entities to recognize revenue that depicts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 most industry-specific guidance throughout the industry topics of the ASC, and some cost guidance related to construction-type and production-type contracts. ASU 2014-09 is effective for us on January 1, 2018. Early adoption is permitted only as of annual reporting periods beginning after December 15, 2016. We are currently evaluating the potential impact of adopting this guidance on our consolidated financial statements.</t>
  </si>
  <si>
    <t>Real Estate and Capitalized Interest</t>
  </si>
  <si>
    <t>Inventory Disclosure [Abstract]</t>
  </si>
  <si>
    <t>REAL ESTATE AND CAPITALIZED INTEREST</t>
  </si>
  <si>
    <t>REAL ESTATE AND CAPITALIZED INTEREST Real estate consists of the following (in thousands): September 30, 2015 December 31, 2014 Homes under contract under construction (1) $ 505,527 $ 328,931 Unsold homes, completed and under construction (1) 301,528 302,288 Model homes (1) 135,323 109,614 Finished home sites and home sites under development (1) (2) 1,146,312 1,136,849 $ 2,088,690 $ 1,877,682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Subject to sufficient qualifying assets, we capitalize our development period interest costs incurred in connection with the development and construction of real estate. Capitalized interest is allocated to active real estate when incurred and charged to cost of closings when the related property is delivered. A summary of our capitalized interest is as follows (in thousands): Three Months Ended September 30, Nine Months Ended September 30, 2015 2014 2015 2014 Capitalized interest, beginning of period $ 58,870 $ 44,355 $ 54,060 $ 32,992 Interest incurred 17,857 14,695 49,665 43,333 Interest expensed (4,187 ) (460 ) (11,962 ) (4,569 ) Interest amortized to cost of home and land closings (11,144 ) (8,135 ) (30,367 ) (21,301 ) Capitalized interest, end of period (1) $ 61,396 $ 50,455 $ 61,396 $ 50,455 (1) Approximately $468,000 and $490,000 of the capitalized interest is related to our joint venture investments and is a component of Investments in unconsolidated entities in our consolidated balance sheet as of September 30, 2015 and December 31, 2014 , respectively.</t>
  </si>
  <si>
    <t>Variable Interest Entities and Consolidated Real Estate Not Owned</t>
  </si>
  <si>
    <t>Variable Interest Entities and Consolidated Real Estate Not Owned [Abstract]</t>
  </si>
  <si>
    <t>VARIABLE INTEREST ENTITIES AND CONSOLIDATED REAL ESTATE NOT OWNED</t>
  </si>
  <si>
    <t>VARIABLE INTEREST ENTITIES AND CONSOLIDATED REAL ESTATE NOT OWNED In the normal course of business, we enter into purchase and option agreements for land or lots. These purchase and option agreements enable us to acquire properties at one or multiple future dates at pre-determined prices. We believe these acquisition structures reduce our financial risk associated with land acquisitions and holdings and allow us to better leverage our balance sheet. Based on the provisions of the relevant accounting guidance, we have concluded that when we enter into a purchase or option agreement to acquire land or lots from an entity, a variable interest entity, or “VIE”, may be created. We evaluate all option and purchase agree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deemed to be in line with current marking pricing on behalf of the land owner and any budget savings or shortfalls are borne by us. Some of our option deposits may be refundable to us if certain contractual conditions are not performed by the party selling the lots. The table below presents a summary of our lots under option at September 30, 2015 (dollars in thousands): Projected Number of Lots Purchase Price Option/ Earnest Money Deposits–Cash Purchase and option contracts recorded on balance sheet as Real estate not owned — $ — $ — Option contracts not recorded on balance sheet — non-refundable deposits, committed (1) 6,330 563,413 74,315 Purchase contracts not recorded on balance sheet — non-refundable deposits, committed (1) 2,717 137,876 12,338 Purchase contracts not recorded on balance sheet —refundable deposits, committed 1,010 34,607 1,227 Total committed (on and off balance sheet) 10,057 735,896 87,880 Total purchase and option contracts not recorded on balance sheet — refundable deposits, uncommitted (2) 4,213 223,364 3,646 Total lots under contract or option 14,270 $ 959,260 $ 91,526 Total purchase and option contracts not recorded on balance sheet (3) 14,270 $ 959,260 $ 91,526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option agreements require us to purchase lots. (4) Amount is reflected in our consolidated balance sheet in the line item Deposits on real estate under option or contract as of September 30, 2015 . 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or in situations where we may encounter development or construction delays, we may purchase lots at an absorption level that exceeds our sales and home starts pace.</t>
  </si>
  <si>
    <t>Investments in Unconsolidated Entities</t>
  </si>
  <si>
    <t>Equity Method Investments and Joint Ventures [Abstract]</t>
  </si>
  <si>
    <t>INVESTMENTS IN UNCONSOLIDATED ENTITIES</t>
  </si>
  <si>
    <t>INVESTMENTS IN UNCONSOLIDATED ENTITIES In the past, we have entered into land development joint ventures as a means of accessing larger parcels of land, expanding our market opportunities, managing our risk profile and leveraging our capital base. While purchasing land through a joint venture can be beneficial, currently we do not view joint ventures as critical to the success of our homebuilding operations and have not entered into any new land joint ventures since 2008. Based on the structure of these joint ventures, they may or may not be consolidated into our results. Our joint venture partners are generally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September 30, 2015 , we had two active equity-method land ventures. We have outstanding litigation reserves related to a minority ownership in one of our inactive joint ventures, the South Edge joint venture. There is pending litigation with the venture's lender group regarding our guarantee related to that venture and, separate pending arbitration proceedings regarding a dispute we have with certain members of the joint venture. See Note 15 regarding the outstanding litigation related to this joint venture. As of September 30, 2015 , we also participated in one mortgage joint venture, which is engaged in mortgage activities and provides services to both our homebuyers as well as other buyers. Our investment in this mortgage joint venture as of September 30, 2015 and December 31, 2014 was $1.7 million and $2.0 million , respectively. Summarized condensed financial information related to unconsolidated joint ventures that are accounted for using the equity method was as follows (in thousands): At September 30, 2015 At December 31, 2014 Assets: Cash $ 7,320 $ 6,471 Real estate 33,338 34,435 Other assets 3,456 2,990 Total assets $ 44,114 $ 43,896 Liabilities and equity: Accounts payable and other liabilities $ 5,755 $ 5,994 Notes and mortgages payable 13,345 13,346 Equity of: Meritage (1) 7,890 7,735 Other 17,124 16,821 Total liabilities and equity $ 44,114 $ 43,896 Three Months Ended September 30, Nine Months Ended September 30, 2015 2014 2015 2014 Revenue $ 10,252 $ 7,982 $ 25,406 $ 19,905 Costs and expenses (4,649 ) (3,744 ) (12,057 ) (9,609 ) Net earnings of unconsolidated entities $ 5,603 $ 4,238 $ 13,349 $ 10,296 Meritage’s share of pre-tax earnings (1) (2) $ 3,754 $ 2,649 $ 8,763 $ 6,917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 is recorded in Earnings from financial services unconsolidated entities and other, net and Loss from other unconsolidated entities, net on our consolidated income statements and excludes joint venture profit related to lots we purchased from the joint ventures. Such profit is deferred until homes are delivered by us and title passes to a homebuyer. The joint venture assets and liabilities noted in the table above primarily represent two active land ventures, one mortgage venture and various inactive ventures. Our total investment in all of these joint ventures is $10.4 million and $10.8 million as of September 30, 2015 and December 31, 2014 , respectively. As of September 30, 2015 , we believe these ventures are in compliance with their respective debt agreements, if applicable, and such debt is non recourse to us.</t>
  </si>
  <si>
    <t>Loans Payable and Other Borrowings</t>
  </si>
  <si>
    <t>Loans Payable and Other Borrowings [Abstract]</t>
  </si>
  <si>
    <t>LOANS PAYABLE AND OTHER BORROWINGS</t>
  </si>
  <si>
    <t>LOANS PAYABLE AND OTHER BORROWINGS Loans payable and other borrowings consist of the following (in thousands): At September 30, 2015 At December 31, 2014 Other borrowings, real estate note payable (1) $ 41,898 $ 30,722 $500 million unsecured revolving credit facility, maturing July 2019, with interest approximating LIBOR (approximately 0.19% at September 30, 2015) plus 1.75% or Prime (3.25% at September 30, 2015) plus 0.75% — — Total $ 41,898 $ 30,722 (1) Reflects balance of non-recourse notes payable in connection with land purchases, with interest rates ranging from 0% to 6% . In July 2012, we entered into an unsecured revolving $125.0 million credit facility ("Credit Facility"). From time to time, we have increased the Credit Facility and extended its maturity date. Most recently, in the first quarter of 2015 we increased the capacity to $500.0 million . In July 2015, the maturity date of the credit facility was extended to July 9, 2019 and the accordion feature was amended to permit the size of the facility to be increased by $100.0 million up to a maximum of $600.0 million . In addition to the extended maturity date, various terms including interest rates and commitment fees were reduced. Borrowings under the Credit Facility are unsecured but availability is subject to, among other things, a borrowing base. The Credit Facility also contains certain financial covenants, including (a) a minimum tangible net worth requirement of $670.3 million (which amount is subject to increase over time based on subsequent earnings and proceeds from equity offerings), and (b) a maximum leverage covenant that prohibits the leverage ratio (as defined therein) from exceeding 60% . In addition, we are required to maintain either (i) an interest coverage ratio (EBITDA to interest expense, as defined therein) of at least 1.50 to 1.00 or (ii) liquidity (as defined therein) of an amount not less than our consolidated interest incurred during the trailing 12 months. During the nine months ended September 30, 2015, our maximum borrowings under the Credit Facility were $110.0 million , all of which was repaid as of June 30, 2015, with no subsequent borrowing since that date. As of September 30, 2015 we had outstanding letters of credit issued under the Credit Facility totaling $17.2 million , leaving $482.8 million available under the Credit Facility to be drawn. SENIOR AND CONVERTIBLE SENIOR NOTES Senior and convertible senior notes consist of the following (in thousands): At September 30, 2015 At December 31, 2014 4.50% senior notes due 2018 $ 175,000 $ 175,000 7.15% senior notes due 2020. At September 30, 2015 and December 31, 2014 there was approximately $2,560 and $2,986 in net unamortized premium, respectively 302,560 302,986 7.00% senior notes due 2022 300,000 300,000 6.00% senior notes due 2025 200,000 — 1.875% convertible senior notes due 2032 (1) 126,500 126,500 Total $ 1,104,060 $ 904,486 (1) The Convertible Notes may be redeemed by the note-holders on the fifth, tenth and fifteenth anniversary dates of the issuance date of the Convertible Notes. On June 2, 2015, we completed an offering of $200.0 million aggregate principal amount of Senior Notes due 2025 ("2025 Notes"). The 2025 Notes bear interest at 6.00% per annum, payable on June 1 and December 1 of each year, commencing on December 1, 2015. The indentures for all of our senior notes contain covenants including, among others, limitations on the amount of secured debt we may incur, and limitations on sale and leaseback transactions and mergers. We believe we are in compliance with all such covenants as of September 30, 2015 . Our convertible senior notes do not have any financial covenants. The convertible senior notes are convertible into shares of our common stock at an initial conversion rate of 17.1985 shares of our common stock per $1,000 principal amount of convertible senior notes. This corresponds to an initial conversion price of $58.14 per share and represented a 47.5% conversion premium based on the closing price of our common stock on the issue date of the convertible senior notes. Obligations to pay principal and interest on the senior and convertible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may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are, individually and in the aggregate, minor.</t>
  </si>
  <si>
    <t>Senior and Convertible Senior Notes</t>
  </si>
  <si>
    <t>Debt Disclosure [Abstract]</t>
  </si>
  <si>
    <t>SENIOR AND CONVERTIBLE SENIOR NOTES</t>
  </si>
  <si>
    <t>Fair Value Disclosures</t>
  </si>
  <si>
    <t>Fair Value Disclosures [Abstract]</t>
  </si>
  <si>
    <t>FAIR VALUE DISCLOSURES</t>
  </si>
  <si>
    <t>FAIR VALUE DISCLOSURES We account for non-recurring fair value measurements of our non-financial assets and liabilities in accordance with ASC 820-10 Fair Value Measurement .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Except as discussed in Note 1, we do not value any other non-financial assets at fair value. Financial Instruments : The fair value of our fixed-rate debt is derived from quoted market prices by independent dealers (level 2 inputs as per the discussion above) and is as follows (in thousands): September 30, 2015 December 31, 2014 Aggregate Principal Estimated Fair Value Aggregate Principal Estimated Fair Value 4.50% senior notes $ 175,000 $ 177,188 $ 175,000 $ 175,000 7.15% senior notes $ 300,000 $ 321,000 $ 300,000 $ 322,500 7.00% senior notes $ 300,000 $ 321,750 $ 300,000 $ 318,000 6.00% senior notes $ 200,000 $ 201,000 N/A N/A 1.875% convertible senior notes $ 126,500 $ 126,026 $ 126,500 $ 124,444 Due to the short-term nature of other financial assets and liabilities including our Loans payable and other borrowings, we consider the carrying amounts of our other short-term financial instruments to approximate fair value.</t>
  </si>
  <si>
    <t>Earnings Per Share</t>
  </si>
  <si>
    <t>Earnings Per Share [Abstract]</t>
  </si>
  <si>
    <t>EARNINGS PER SHARE</t>
  </si>
  <si>
    <t>EARNINGS PER SHARE Basic and diluted earnings per common share were calculated as follows (in thousands, except per share amounts): Three Months Ended September 30, Nine Months Ended September 30, 2015 2014 2015 2014 Basic weighted average number of shares outstanding 39,663 39,123 39,568 38,977 Effect of dilutive securities: Convertible debt (1) 2,176 2,176 2,176 2,176 Stock options and unvested restricted stock 353 357 390 411 Diluted average shares outstanding 42,192 41,656 42,134 41,564 Net earnings as reported $ 30,308 $ 32,577 $ 75,841 $ 93,033 Interest attributable to convertible senior notes, net of income taxes 385 378 1,189 1,135 Net earnings for diluted earnings per share $ 30,693 $ 32,955 $ 77,030 $ 94,168 Basic earnings per share $ 0.76 $ 0.83 $ 1.92 $ 2.39 Diluted earnings per share (1) $ 0.73 $ 0.79 $ 1.83 $ 2.27 Antidilutive stock options not included in the calculation of diluted earnings per share 3 22 — 24 (1) In accordance with ASC 260-10, Earnings Per Share , ("ASC 260-10") we calculate the dilutive effect of convertible securities using the "if-converted" method.</t>
  </si>
  <si>
    <t>Acquisitions and Goodwill</t>
  </si>
  <si>
    <t>Business Acquisitions and Goodwill [Abstract]</t>
  </si>
  <si>
    <t>ACQUISTIONS AND GOODWILL</t>
  </si>
  <si>
    <t>ACQUISITIONS AND GOODWILL Legendary Communities. In August 2014, we entered the Atlanta, Georgia and Greenville, South Carolina markets as well as increased our existing Charlotte, North Carolina presence through the acquisition of the homebuilding assets and operations of Legendary Communities. The purchase price was approximately $130.7 million in cash. The results of operations of Legendary Communities have been included in our financial statements since August 1, 2014, the effective date of the acquisition. As a result of the transaction, we recorded approximately $ 22.7 million of goodwill (all of which is tax deductible) which relates to expected synergies for our entire East Region from establishing a market presence in Georgia and South Carolina, the experience and knowledge of the acquired business and its capital efficient operating structure. The remaining basis of the $ 108.0 million is almost entirely comprised of the fair value of the acquired inventory with limited other assets and liabilities. Goodwill. Goodwill represents the excess of the purchase price of our acquisitions over the fair value of the net assets acquired. Our acquisitions are recorded in accordance with ASC 805, Business Combination s ("ASC 805") and ASC 820, using the acquisition method of accounting. The purchase price for acquisitions is allocated based on estimated fair value of the assets and liabilities at the date of the acquisition. The combined excess purchase price of our acquisitions over the fair value of the net assets is included in our consolidated balance sheet in Prepaids, other assets and goodwill. In accordance with ASC 350, we assess the recoverability of goodwill annually, or more frequently, if impairment indicators are present. As of September 30, 2015, we were in the process of re-assessing goodwill, but do not expect to incur any impairment charges as a result of our analysis. A summary of the carrying amount of goodwill follows (in thousands): West Central East Financial Services Corporate Total Balance at December 31, 2014 $ — $ — $ 32,962 $ — $ — $ 32,962 Additions — — — — — — Impairments — — — — — — Balance at September 30, 2015 $ — $ — $ 32,962 $ — $ — $ 32,962</t>
  </si>
  <si>
    <t>Stockholders' Equity</t>
  </si>
  <si>
    <t>Stockholders' Equity Note [Abstract]</t>
  </si>
  <si>
    <t>STOCKHOLDERS' EQUITY</t>
  </si>
  <si>
    <t>STOCKHOLDERS’ EQUITY A summary of changes in shareholders’ equity is presented below (in thousands): Nine Months Ended September 30, 2015 (In thousands) Number of Shares Common Stock Additional Paid-In Capital Retained Earnings Total Balance at December 31, 2014 39,147 $ 391 $ 538,788 $ 570,310 $ 1,109,489 Net earnings — — — 75,841 75,841 Exercise/vesting of equity awards 519 6 2,875 — 2,881 Excess income tax benefit from stock-based awards — — 2,040 — 2,040 Equity award compensation expense — — 12,418 — 12,418 Balance at September 30, 2015 39,666 $ 397 $ 556,121 $ 646,151 $ 1,202,669 Nine Months Ended September 30, 2014 (In thousands) Number of Shares Common Stock Additional Paid-In Capital Retained Earnings Total Balance at December 31, 2013 36,244 $ 362 $ 412,961 $ 428,069 $ 841,392 Net earnings — — — 93,033 93,033 Exercise/vesting of equity awards 351 4 730 — 734 Excess income tax benefit from stock-based awards — — 2,197 — 2,197 Equity award compensation expense — — 9,035 — 9,035 Issuance of stock (1) 2,530 25 110,395 — 110,420 Other — — (114 ) — (114 ) Balance at September 30, 2014 39,125 $ 391 $ 535,204 $ 521,102 $ 1,056,697 (1) In January 2014, we issued 2,530,000 shares of common stock in a secondary public offering, par value $0.01 per share, at a price of $45.75 per share.</t>
  </si>
  <si>
    <t>Stock Based and Deferred Compensation</t>
  </si>
  <si>
    <t>Disclosure of Compensation Related Costs, Share-based Payments [Abstract]</t>
  </si>
  <si>
    <t>STOCK BASED AND DEFERRED COMPENSATION</t>
  </si>
  <si>
    <t>STOCK BASED AND DEFERRED COMPENSATION We have a stock compensation plan, the Amended and Restated 2006 Stock Incentive Plan (the “Plan”), that was adopted in 2006 and is amended or restated from time to time, most recently in May 2014. The Plan was approved by our stockholders and is administered by our Board of Directors. The provisions of the Plan allow for the grant of stock appreciation rights, restricted stock awards, restricted stock units, performance share awards and performance-based awards in addition to non-qualified and incentive stock options. The Plan authorizes awards to officers, key employees, non-employee directors and consultants for up to 10,050,000 shares of common stock, of which 1,140,721 shares remain available for grant at September 30, 2015 . We believe that such awards provide a means of performance-based compensation to attract and retain qualified employees and better align the interests of our employees with those of our stockholders. Non-vested stock awards are usually granted with a five -year ratable vesting period for employees and with a three -year cliff vesting for both non-vested stock and performance-based awards granted to certain senior executive officers and non-employee directors. Compensation cost related to time-based restricted stock awards is measured as of the closing price on the date of grant and is expensed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life-to-date expense is recorded immediately with the remaining expense and recorded on a straight-line basis through the end of the award’s vesting period. Beginning in 2014,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straight-line over the service period. Each year we engage a third party to perform a valuation analysis on the awards determined to contain market conditions. Our associated expense with those awards is based on the derived fair value from that analysis and is expensed on a straight-line basis over the service period of the awards. Below is a summary of compensation expense and stock award activity (dollars in thousands): Three Months Ended September 30, Nine Months Ended September 30, 2015 2014 2015 2014 Stock-based compensation expense $ 3,953 $ 3,771 $ 12,418 $ 9,035 Non-vested shares granted 20,600 — 424,387 374,683 Performance-based non-vested shares granted — — 66,187 52,083 Stock options exercised 3,000 1,200 146,640 41,445 Restricted stock awards vested (includes performance-based awards) 1,800 2,100 372,004 309,490 The following table includes additional information regarding our Plan (dollars in thousands): As of September 30, 2015 December 31, 2014 Unrecognized stock-based compensation cost $ 21,756 $ 20,577 Weighted average years expense recognition period 2.40 2.11 Total equity awards outstanding (1) 1,085,944 1,255,714 (1) Includes options outstanding and unvested restricted stock and performance-based awards and restricted stock units. In 2013, we began to offer a non-qualified deferred compensation plan ("deferred compensation plan") to highly compensated employees in order to allow them additional pre-tax income deferral opportunitie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three or nine months ended September 30, 2015 or 2014.</t>
  </si>
  <si>
    <t>Income Taxes</t>
  </si>
  <si>
    <t>Income Tax Disclosure [Abstract]</t>
  </si>
  <si>
    <t>INCOME TAXES</t>
  </si>
  <si>
    <t>INCOME TAXES Components of the income tax provision are as follows (in thousands): Three Months Ended September 30, Nine Months Ended September 30, 2015 2014 2015 2014 Federal $ 14,251 $ 12,622 $ 33,678 $ 43,480 State 2,109 1,831 3,860 5,511 Total $ 16,360 $ 14,453 $ 37,538 $ 48,991 The effective tax rate for the three and nine months ended September 30, 2015 was 35.1% and 33.1% , respectively, and for the three and nine months ended September 30, 2014 was 30.7% and 34.5% , respectively. Our tax rate has been favorably impacted in both periods by the homebuilding manufacturing deduction and in the nine-months ended September 30, 2015 there was a favorable impact from additional estimated federal energy tax credits related to prior tax years. The 2014 impact from such credits was fully recognized in the fourth quarter of 2014 . In the second quarter of 2015, there was also a favorable impact from a state tax rate reduction in Texas due to a change in law. At September 30, 2015 and December 31, 2014 , we have no unrecognized tax benefits due to the lapse of the statute of limitations and completion of audits for prior year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 In accordance with ASC 740-10, Income Taxes ("ASC 740" ) , we determine our deferred tax assets and liabilities by taxing jurisdiction. We evaluate our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 We have no valuation allowance on our deferred tax assets and NOL carryovers at September 30, 2015 . At September 30, 2015 , we had no remaining federal NOL carryforward or un-utilized federal tax credits. At September 30, 2015 , we had tax benefits for state NOL carryforwards of $4.6 million net of federal benefit, unchanged from December 31, 2014 , that began to expire in 2015 depending on the state jurisdiction. At September 30, 2015 , we have income taxes payable of $6.9 million , which primarily consists of current federal and state tax accruals, net of estimated tax payments and tax credits. This amount is recorded in Accrued liabilities in the accompanying unaudited balance sheet at September 30, 2015 . We conduct business and are subject to tax in the U.S. and several states. With few exceptions, we are no longer subject to U.S. federal, state, or local income tax examinations by taxing authorities for years prior to 2011 . We have one state income tax examination pending resolution at this time. The tax benefits from NOLs, built-in losses, and tax credits would be materially reduced or potentially eliminated if we experience an “ownership change” as defined under Internal Revenue Code §382. Based on our analysis performed as of September 30, 2015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si>
  <si>
    <t>Supplemental Disclosure of Cash Flow Information</t>
  </si>
  <si>
    <t>Supplemental Cash Flow Elements [Abstract]</t>
  </si>
  <si>
    <t>SUPPLEMENTAL DISCLOSURE OF CASH FLOW INFORMATION</t>
  </si>
  <si>
    <t>SUPPLEMENTAL DISCLOSURE OF CASH FLOW INFORMATION The following table presents certain supplemental cash flow information (in thousands): Nine Months Ended September 30, 2015 2014 Interest (capitalized)/paid $ (3,732 ) $ 3,801 Income taxes paid $ 37,984 $ 51,668 Non-cash operating activities: Real estate not owned (decrease)/increase $ (4,999 ) $ 4,710 Real estate acquired through notes payable $ 15,220 $ 581 In July 2012, we entered into our Credit Facility agreement, which has been amended from time to time, as discussed in Note 5. We utilize the Credit Facility as a means for expedited access to liquidity, as needed. We had no outstanding borrowings under the Credit Facility as of September 30, 2015 or December 31, 2014. During the nine months ended September 30, 2015 we had gross borrowings and repayments of $ 210.0 million , each. The nine month period ended September 30, 2014 had $1.0 million of gross borrowings and repayments.</t>
  </si>
  <si>
    <t>Operating and Reporting Segments</t>
  </si>
  <si>
    <t>Segment Reporting [Abstract]</t>
  </si>
  <si>
    <t>OPERATING AND REPORTING SEGMENTS</t>
  </si>
  <si>
    <t>OPERATING AND REPORTING SEGMENTS 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a reporting segment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Organization and Basis of Presentation.” Operating results for each segment may not be indicative of the results for such segment had it been an independent, stand-alone entity for the periods presented. The following segment information is in thousands: Three Months Ended September 30, Nine Months Ended September 30, 2015 2014 2015 2014 Homebuilding revenue (1): West $ 270,202 $ 234,950 $ 696,854 $ 659,596 Central 191,132 179,761 524,633 459,619 East 208,622 142,065 564,982 351,510 Consolidated total $ 669,956 $ 556,776 $ 1,786,469 $ 1,470,725 Homebuilding segment operating income: West $ 24,347 $ 22,204 $ 53,800 $ 74,398 Central 19,524 19,323 54,682 47,512 East 13,849 9,295 35,427 30,539 Total homebuilding segment operating income 57,720 50,822 143,909 152,449 Financial services segment profit 5,601 4,294 13,517 10,936 Corporate and unallocated costs (2) (8,347 ) (9,490 ) (28,225 ) (22,823 ) Loss from unconsolidated entities, net (123 ) (134 ) (415 ) (364 ) Interest expense (4,187 ) (460 ) (11,962 ) (4,569 ) Other (expense)/income, net (3,996 ) 1,998 (3,445 ) 6,395 Net earnings before income taxes $ 46,668 $ 47,030 $ 113,379 $ 142,024 (1) Homebuilding revenue includes the following land closing revenue, by segment, as outlined in the table below. Three Months Ended September 30, Nine Months Ended September 30, 2015 2014 2015 2014 Land closing revenue: West $ — $ 10,105 $ — $ 11,155 Central 7,677 1,147 14,194 3,244 East 395 — 2,091 2,223 Total $ 8,072 $ 11,252 $ 16,285 $ 16,622 (2) Balance consists primarily of corporate costs and numerous shared service functions such as finance and treasury that are not allocated to the homebuilding or financial reporting segments. At September 30, 2015 West Central East Financial Services Corporate and Unallocated Total Deposits on real estate under option or contract $ 32,380 $ 32,272 $ 26,874 $ — $ — $ 91,526 Real estate 1,022,906 498,041 567,743 — — 2,088,690 Investments in unconsolidated entities 204 8,446 — — 1,724 10,374 Other assets 61,618 70,411 (1) 72,097 (2) 873 268,297 (3) 473,296 Total assets $ 1,117,108 $ 609,170 $ 666,714 $ 873 $ 270,021 $ 2,663,886 At December 31, 2014 West Central East Financial Services Corporate and Unallocated Total Deposits on real estate under option or contract $ 34,622 $ 31,317 $ 29,050 $ — $ — $ 94,989 Real estate 943,600 446,208 487,874 — — 1,877,682 Investments in unconsolidated entities 204 8,561 — — 2,015 10,780 Other assets 48,120 80,689 (1) 70,036 (2) 958 132,884 (3) 332,687 Total assets $ 1,026,546 $ 566,775 $ 586,960 $ 958 $ 134,899 $ 2,316,138 (1) Balance consists primarily of development reimbursements from local municipalities and cash. (2) Balance consists primarily of goodwill (see Note 9), prepaid permits and fees to local municipalities and cash. (3) Balance consists primarily of cash and our deferred tax asset.</t>
  </si>
  <si>
    <t>Commitments and Contingencies</t>
  </si>
  <si>
    <t>Commitments and Contingencies Disclosure [Abstract]</t>
  </si>
  <si>
    <t>COMMITMENTS AND CONTINGENCIES</t>
  </si>
  <si>
    <t>COMMITMENTS AND CONTINGENCIES We are involved in various routine legal proceedings incidental to our business, some of which are covered by insurance. With respect to most pending litigation matters, our ultimate legal and financial responsibility, if any, cannot be estimated with certainty and our actual future expenditure to resolve those matters could prove to be different from the amount that we accrued or reserved. On a quarterly basis, our senior management and legal team conduct an in-depth review of all active legal claims and litigation matters and we record a legal or warranty accrual representing the estimated total expense required to resolve each such matter. As of September 30, 2015, we have reserved approximately $19.8 million related to non-warranty related litigation and asserted claims. In addition, our $21.1 million warranty reserve includes accruals for all warranty and construction defect claims that are similarly recorded in an amount we believe will be necessary to resolve those warranty and construction defect claims. Except as may be specifically disclosed herein, we currently believe that any reasonably possible additional losses from existing claims and litigation in excess of our existing reserves and accruals would be immaterial, individually and in the aggregate, to our financial results. Joint Venture Litigation Since 2008, we have been involved in litigation initiated by the lender group for a large Nevada-based land acquisition and development joint venture in which the lenders were seeking damages in two separate actions on the basis of enforcement of completion guarantees and other related claims (JP Morgan Chase Bank, N.A. v. KB HOME Nevada, et al., U.S. District Court, District of Nevada (Case No. 08-CV-01711 PMP Consolidated)). Our interest in this joint venture is comparatively small, totaling 3.53% , but we have vigorously defended and otherwise sought resolution of these actions. We are the only builder joint venture partner to have fully performed its obligations with respect to takedowns of lots from the joint venture, having completed our first takedown in April 2007 and having tendered full performance of our second and final takedown in April 2008. The joint venture and the lender group rejected our tender of performance for our second and final takedown, and we contend, among other things, that the rejection by the joint venture and the lender group of our tender of full performance was wrongful and constituted a breach of contract and should release us of liability with respect to the takedown and extinguish or greatly reduce our exposure under all guarantees. Pursuant to the lenders’ request and stipulation of the parties, on January 23, 2012, the Court dismissed without prejudice all of the lenders’ claims against Meritage in this consolidated lawsuit. On December 9, 2010, three of the lenders filed a petition seeking to place the venture into an involuntary bankruptcy (JP Morgan Chase Bank, N.A. v. South Edge, LLC (Case No. 10-32968-bam)). On June 6, 2011, we received a demand letter from the lenders requesting full payment of $13.2 million the lenders claimed to be owed under the springing repayment guarantee, including past due interest and penalties. The lenders claim that the involuntary bankruptcy filed by three of the co-lenders triggered the springing repayment guarantee. We do not believe the lenders have an enforceable position associated with their $13.2 million claim and do not believe we should be required to pay such amount because, among other reasons, the lenders breached their contract with us by refusing to accept the April 2008 tender of our performance and by refusing to release their lien in connection with our second and final takedown in this project and we do not believe the repayment guarantee was triggered by the lenders’ filing of the involuntary bankruptcy. As a result, on August 19, 2011, we filed a lawsuit against JP Morgan Chase Bank, NA (“JP Morgan”) in the Court of Common Pleas in Franklin County, Ohio (Case No. 11CVH0810353) regarding the repayment guarantee. In reaction to that lawsuit, on August 25, 2011, JP Morgan filed a lawsuit against us in the US District Court of Nevada, which is currently being prosecuted in the name of JP Morgan's agent, ISG Insolvency Group, Inc. regarding most of the same issues addressed in the Ohio litigation (Case No. 2: 11-CV-01364-PMP). The Ohio and the Nevada actions have been consolidated into a single action. On October 26, 2011, the Bankruptcy Court approved a Plan pursuant to which (i) the lenders have received all payments to which they are entitled, (ii) the project has been conveyed to Inspirada Builders, LLC, which is an entity owned by four of the co-venturers in the South Edge entity (KB Home, Toll Brothers, Pardee Homes and Beazer Homes), and (iii) the four co-venturer builders claim to have succeeded to the lenders' repayment guarantee claim against Meritage. On September 4, 2012, the Court ruled on a motion for summary judgment that JP Morgan has standing to pursue its repayment guarantee claims against Meritage, and that Meritage was liable thereunder to JP Morgan and that the parties should be permitted to conduct discovery with respect to the amount of damages to which JP Morgan is entitled under the repayment guarantee. Following limited discovery, JP Morgan filed a motion for summary judgment with respect to damages, and on June 17, 2013 the Court granted the motion. Later, the Court entered judgments in favor of JP Morgan in a combined amount of $16,630,585 , which included prejudgment interest and attorneys' fees. We immediately appealed the Court's rulings and posted a supersedeas bond in the amount of $16,930,477 (which includes additional sums for a potential award of post-judgment interest and attorneys' fees on appeal) staying enforcement of the judgments. On October 26, 2015, the Ninth Circuit Court of Appeals issued an unpublished Memorandum Opinion affirming the trial court's ruling that JP Morgan has standing to pursue its claims against Meritage, and also rejecting Meritage's various other arguments on appeal. We incurred an incremental $4.1 million in charges in the third quarter of 2015 for litigation reserves related to this matter and we believe we have fully reserved for the maximum potential exposure related to this matter; however, we disagree with the opinion of the Ninth Circuit Court of Appeals and plan to challenge/appeal this ruling. In addition, we believe that the four co-venturers in the South Edge entity (KB Home, Toll Brothers, Pardee Homes and Beazer Homes) are liable to Meritage for any amounts that Meritage may ultimately be required to pay under the repayment guarantee, and we have filed claims against those builders to, among other things, recover from them any such amounts. In March 2012, Inspirada Builders, LLC, (an entity owned by the above named four co-venturers) as Estate Representative of bankrupt South Edge, LLC (the original joint venture) filed demand for arbitration in the United States Bankruptcy Court in the District of Nevada against Meritage Homes of Nevada, Inc. There were two main demands against us contained in this filing. The first is a demand for $13.5 million , relating to alleged breaches of the Operating Agreement of South Edge, LLC, for not paying the amounts Meritage fully tendered but South Edge (at the direction of, or as a result of acts or of the failure to perform by, the above named co-venture members) rejected in 2008. The second demand was for $9.8 million relating to our supposed pro rata share of alleged future infrastructure improvement costs to be incurred by Inspirada Builders, LLC (which is the new owner of the project and which is owned by the four builders identified above) having purchased it through bankruptcy proceedings. The second demand was dismissed on June 27, 2013. The $13.5 million claim identified above represents the same alleged obligation that is the subject of the repayment guarantee litigation between us and JP Morgan that is described above. Meritage has filed a response to Inspirada Builders' arbitration claims denying liability, and we have asserted cross-claims against the four above-named co-venture builders for breach of contract, breach of the implied covenant of good faith and fair dealing, and indemnity. The balance of the parties' arbitration claims are currently pending. We do not believe there is any additional exposure to us related to this arbitration claim beyond that already disclosed and discussed above.</t>
  </si>
  <si>
    <t>Organization and Basis of Presentation (Policies)</t>
  </si>
  <si>
    <t>Basis of Presentation</t>
  </si>
  <si>
    <t>Basis of Presentation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 our Annual Report on Form 10-K for the year ended December 31, 2014. The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financial statements include all adjustments (consisting only of normal recurring entries), necessary for the fair presentation of our results for the interim periods presented. Results for interim periods are not necessarily indicative of results to be expected for the full year. Certain reclassifications have been made to prior year results to conform to current year presentation.</t>
  </si>
  <si>
    <t>Cash and Cash Equivalents</t>
  </si>
  <si>
    <t>Cash and Cash Equivalents. Liquid investments with an initial maturity of three months or less are classified as cash equivalents.</t>
  </si>
  <si>
    <t>Real Estate</t>
  </si>
  <si>
    <t>Real Estate. 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nducted if indication of a decline in value of our land and real estate assets exist. For those assets deemed to be impaired, the impairment recognized is measured as the amount by which the assets' carrying amount exceeds their fair value. The impairment of a community is allocated to each lot on a straight-line basis.</t>
  </si>
  <si>
    <t>Deposits</t>
  </si>
  <si>
    <t>Deposits. Deposits paid related to land options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 Our deposits were $91.5 million and $95.0 million as of September 30, 2015 and December 31, 2014 , respectively.</t>
  </si>
  <si>
    <t>Goodwill</t>
  </si>
  <si>
    <t xml:space="preserve">Goodwill. In accordance with ASC 350, Intangibles, Goodwill and Other ("ASC 350"), we analyze goodwill on at least an annual basis to determine whether it is more likely than not that the fair value of a reporting unit is less than its carrying amount, including goodwill. ASC 350 states that an entity may assess qualitative factors first to determine whether it is necessary to perform a two-step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See Note 9 for additional information related to goodwill. </t>
  </si>
  <si>
    <t>Off-Balance Sheet Arrangements</t>
  </si>
  <si>
    <t>Off-Balance Sheet Arrangements - Joint Ventures . In the past, we have participated in land development joint ventures as a means of accessing larger parcels of land and lot positions, expanding our market opportunities, managing our risk profile and leveraging our capital base; however, in recent years, such ventures have not been a significant avenue for us to access lots. See Note 4 for additional discussion of our investments in unconsolidated entities.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Surety Bonds and Letters of Credit. We provide letters of credit in support of our obligations relating to the development of our projects and other corporate purposes. For some projects, surety bonds may be posted in lieu of letters of credit or cash deposits. The amount of these obligations outstanding at any time varies depending on the stage and level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t>
  </si>
  <si>
    <t>Warranty Reserves</t>
  </si>
  <si>
    <t>Warranty Reserves.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10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we increased our warranty reserve balance by $750,000 and $500,000 in the nine months ended September 30, 2015 and 2014, respectively, which increased our cost of sales for those periods. A summary of changes in our warranty reserves follows (in thousands): Three Months Ended September 30, Nine Months Ended September 30, 2015 2014 2015 2014 Balance, beginning of period $ 21,993 $ 20,882 $ 22,080 $ 21,971 Additions to reserve from new home deliveries 3,376 3,023 9,000 8,058 Warranty claims (4,229 ) (2,451 ) (10,690 ) (9,075 ) Adjustments to pre-existing reserves — — 750 500 Balance, end of period $ 21,140 $ 21,454 $ 21,140 $ 21,454 Warranty reserves are included in Accrued liabilities on the accompanying unaudited consolidated balance sheets, and additions and adjustments to the reserves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t>
  </si>
  <si>
    <t>Recent Accounting Pronouncements</t>
  </si>
  <si>
    <t>Recent Accounting Pronouncements. In April 2015, the Financial Accounting Standards Board ("FASB") issued Accounting Standards Update ("ASU") 2015-03, Interest — Imputation of Interest (Subtopic 835-30): Simplifying the Presentation of Debt Issuance Costs (“ASU 2015-03”). ASU 2015-03 requires that debt issuance costs related to a recognized debt liability, other than those related to a revolving debt arrangement,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ASU 2015-03 is effective for us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The adoption of ASU 2015-03 will result in a retrospective reclassification of our debt costs as described above, but we do not expect the resulting changes to be material. In February 2015, the FASB issued ASU 2015-02, Consolidation: Amendments to the Consolidation Analysis ("ASU 2015-02"). ASU 2015-02 changes the analysis that a reporting entity must perform to determine whether it should consolidate certain types of legal entities. ASU 2015-02 is effective for us beginning January 1, 2016. Early adoption is permitted. We do not anticipate the adoption of ASU 2015-02 will have a material effect on our consolidated financial statements. In January 2015, the FASB issued ASU 2015-01, Income Statement - Extraordinary and Unusual Items ("ASU 2015-01"). ASU 2015-01 eliminates the concept of extraordinary items from GAAP but retains the presentation and disclosure guidance for items that are unusual in nature or occur infrequently and expands the guidance to include items that are both unusual and infrequently occurring. ASU 2015-01 is effective for us on January 1, 2016. A reporting entity may apply ASU 2015-01 prospectively or retrospectively to all periods presented in the financial statements. We do not anticipate the adoption of ASU 2015-01 will have a material effect on our consolidated financial statements. In August 2014, the FASB issued ASU 2014-15, Disclosure of Uncertainties About an Entity's Ability to Continue as a Going Concern ("ASU 2014-15"), which provides guidance on determining when and how to disclose going-concern uncertainties in the financial statements. The new standard requires management to perform assessments of an entity's ability to continue as a going concern within one year of the date the financial statements are issued. An entity must provide certain disclosures if conditions or events raise substantial doubt about the entity's ability to continue as a going concern. We will be required to perform the going concern assessment under ASU 2014-15 beginning with the year ending December 31, 2016. We do not anticipate the adoption of ASU 2014-15 will have a material effect on our consolidated financial statements or disclosure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 reporting entity should apply existing guidance in ASC 718, Compensation - Stock Compensation , as it relates to awards with performance conditions that affect vesting to account for such awards. The amendments in ASU 2014-12 are effective for us on January 1, 2016. Early adoption is permitted. We do not anticipate the adoption of ASU 2014-12 will have a material effect on our consolidated financial statements or disclosures. In May 2014, the FASB issued ASU 2014-09, Revenue from Contracts with Customers (Topic 606), (“ASU 2014-09”). ASU 2014-09 requires entities to recognize revenue that depicts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 most industry-specific guidance throughout the industry topics of the ASC, and some cost guidance related to construction-type and production-type contracts. ASU 2014-09 is effective for us on January 1, 2018. Early adoption is permitted only as of annual reporting periods beginning after December 15, 2016. We are currently evaluating the potential impact of adopting this guidance on our consolidated financial statements.</t>
  </si>
  <si>
    <t>Variable Interest Entities</t>
  </si>
  <si>
    <t>Based on the provisions of the relevant accounting guidance, we have concluded that when we enter into a purchase or option agreement to acquire land or lots from an entity, a variable interest entity, or “VIE”, may be created. We evaluate all option and purchase agree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deemed to be in line with current marking pricing on behalf of the land owner and any budget savings or shortfalls are borne by us. Some of our option deposits may be refundable to us if certain contractual conditions are not performed by the party selling the lots.</t>
  </si>
  <si>
    <t>We account for non-recurring fair value measurements of our non-financial assets and liabilities in accordance with ASC 820-10 Fair Value Measurement .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Except as discussed in Note 1, we do not value any other non-financial assets at fair value.</t>
  </si>
  <si>
    <t>Income Tax Policy</t>
  </si>
  <si>
    <t>In accordance with ASC 740-10, Income Taxes ("ASC 740" ) , we determine our deferred tax assets and liabilities by taxing jurisdiction. We evaluate our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experiences with operating losses and experiences of utilizing tax credit carryforwards and tax planning alternatives.</t>
  </si>
  <si>
    <t>Segment Reporting</t>
  </si>
  <si>
    <t>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a reporting segment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Organization and Basis of Presentation.” Operating results for each segment may not be indicative of the results for such segment had it been an independent, stand-alone entity for the periods presented.</t>
  </si>
  <si>
    <t>Organization and Basis of Presentation (Tables)</t>
  </si>
  <si>
    <t>Letter of credit and surety bond obligations</t>
  </si>
  <si>
    <t>The table below outlines our surety bond and letter of credit obligations (in thousands): At September 30, 2015 At December 31, 2014 Outstanding Estimated work remaining to complete Outstanding Estimated work remaining to complete Sureties: Sureties related to joint ventures $ 87 $ 87 $ 87 $ 87 Sureties related to owned projects and lots under contract 247,719 92,914 230,079 93,667 Total Sureties $ 247,806 $ 93,001 $ 230,166 $ 93,754 Letters of Credit (“LOCs”): LOCs in lieu of deposits for contracted lots $ — N/A $ 1,200 N/A LOCs for land development 13,445 N/A 13,789 N/A LOCs for general corporate operations 3,750 N/A 4,500 N/A Total LOCs $ 17,195 N/A $ 19,489 N/A</t>
  </si>
  <si>
    <t>Accrued liabilities at September 30, 2015 and December 31, 2014 consisted of the following (in thousands): September 30, 2015 December 31, 2014 Accruals related to real estate development and construction activities $ 34,747 $ 34,975 Payroll and other benefits 36,565 44,107 Accrued taxes 12,022 11,096 Warranty reserves 21,140 22,080 Legal reserves 19,829 16,499 Other accruals 37,500 25,387 Total $ 161,803 $ 154,144</t>
  </si>
  <si>
    <t>Warranty reserves</t>
  </si>
  <si>
    <t>A summary of changes in our warranty reserves follows (in thousands): Three Months Ended September 30, Nine Months Ended September 30, 2015 2014 2015 2014 Balance, beginning of period $ 21,993 $ 20,882 $ 22,080 $ 21,971 Additions to reserve from new home deliveries 3,376 3,023 9,000 8,058 Warranty claims (4,229 ) (2,451 ) (10,690 ) (9,075 ) Adjustments to pre-existing reserves — — 750 500 Balance, end of period $ 21,140 $ 21,454 $ 21,140 $ 21,454</t>
  </si>
  <si>
    <t>Real Estate and Capitalized Interest (Tables)</t>
  </si>
  <si>
    <t>Real estate properties</t>
  </si>
  <si>
    <t>Real estate consists of the following (in thousands): September 30, 2015 December 31, 2014 Homes under contract under construction (1) $ 505,527 $ 328,931 Unsold homes, completed and under construction (1) 301,528 302,288 Model homes (1) 135,323 109,614 Finished home sites and home sites under development (1) (2) 1,146,312 1,136,849 $ 2,088,690 $ 1,877,682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Summary of capitalized interest</t>
  </si>
  <si>
    <t>A summary of our capitalized interest is as follows (in thousands): Three Months Ended September 30, Nine Months Ended September 30, 2015 2014 2015 2014 Capitalized interest, beginning of period $ 58,870 $ 44,355 $ 54,060 $ 32,992 Interest incurred 17,857 14,695 49,665 43,333 Interest expensed (4,187 ) (460 ) (11,962 ) (4,569 ) Interest amortized to cost of home and land closings (11,144 ) (8,135 ) (30,367 ) (21,301 ) Capitalized interest, end of period (1) $ 61,396 $ 50,455 $ 61,396 $ 50,455 (1) Approximately $468,000 and $490,000 of the capitalized interest is related to our joint venture investments and is a component of Investments in unconsolidated entities in our consolidated balance sheet as of September 30, 2015 and December 31, 2014 , respectively.</t>
  </si>
  <si>
    <t>Variable Interest Entities and Consolidated Real Estate Not Owned (Tables)</t>
  </si>
  <si>
    <t>Land under contracts and real estate not owned</t>
  </si>
  <si>
    <t>The table below presents a summary of our lots under option at September 30, 2015 (dollars in thousands): Projected Number of Lots Purchase Price Option/ Earnest Money Deposits–Cash Purchase and option contracts recorded on balance sheet as Real estate not owned — $ — $ — Option contracts not recorded on balance sheet — non-refundable deposits, committed (1) 6,330 563,413 74,315 Purchase contracts not recorded on balance sheet — non-refundable deposits, committed (1) 2,717 137,876 12,338 Purchase contracts not recorded on balance sheet —refundable deposits, committed 1,010 34,607 1,227 Total committed (on and off balance sheet) 10,057 735,896 87,880 Total purchase and option contracts not recorded on balance sheet — refundable deposits, uncommitted (2) 4,213 223,364 3,646 Total lots under contract or option 14,270 $ 959,260 $ 91,526 Total purchase and option contracts not recorded on balance sheet (3) 14,270 $ 959,260 $ 91,526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option agreements require us to purchase lots. (4) Amount is reflected in our consolidated balance sheet in the line item Deposits on real estate under option or contract as of September 30, 2015 .</t>
  </si>
  <si>
    <t>Investments in Unconsolidated Entities (Tables)</t>
  </si>
  <si>
    <t>Equity method investments</t>
  </si>
  <si>
    <t>Summarized condensed financial information related to unconsolidated joint ventures that are accounted for using the equity method was as follows (in thousands): At September 30, 2015 At December 31, 2014 Assets: Cash $ 7,320 $ 6,471 Real estate 33,338 34,435 Other assets 3,456 2,990 Total assets $ 44,114 $ 43,896 Liabilities and equity: Accounts payable and other liabilities $ 5,755 $ 5,994 Notes and mortgages payable 13,345 13,346 Equity of: Meritage (1) 7,890 7,735 Other 17,124 16,821 Total liabilities and equity $ 44,114 $ 43,896 Three Months Ended September 30, Nine Months Ended September 30, 2015 2014 2015 2014 Revenue $ 10,252 $ 7,982 $ 25,406 $ 19,905 Costs and expenses (4,649 ) (3,744 ) (12,057 ) (9,609 ) Net earnings of unconsolidated entities $ 5,603 $ 4,238 $ 13,349 $ 10,296 Meritage’s share of pre-tax earnings (1) (2) $ 3,754 $ 2,649 $ 8,763 $ 6,917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 is recorded in Earnings from financial services unconsolidated entities and other, net and Loss from other unconsolidated entities, net on our consolidated income statements and excludes joint venture profit related to lots we purchased from the joint ventures. Such profit is deferred until homes are delivered by us and title passes to a homebuyer.</t>
  </si>
  <si>
    <t>Loans Payable and Other Borrowings (Tables)</t>
  </si>
  <si>
    <t>Loans payable and other borrowings consist of the following (in thousands): At September 30, 2015 At December 31, 2014 Other borrowings, real estate note payable (1) $ 41,898 $ 30,722 $500 million unsecured revolving credit facility, maturing July 2019, with interest approximating LIBOR (approximately 0.19% at September 30, 2015) plus 1.75% or Prime (3.25% at September 30, 2015) plus 0.75% — — Total $ 41,898 $ 30,722 (1) Reflects balance of non-recourse notes payable in connection with land purchases, with interest rates ranging from 0% to 6% . Senior and convertible senior notes consist of the following (in thousands): At September 30, 2015 At December 31, 2014 4.50% senior notes due 2018 $ 175,000 $ 175,000 7.15% senior notes due 2020. At September 30, 2015 and December 31, 2014 there was approximately $2,560 and $2,986 in net unamortized premium, respectively 302,560 302,986 7.00% senior notes due 2022 300,000 300,000 6.00% senior notes due 2025 200,000 — 1.875% convertible senior notes due 2032 (1) 126,500 126,500 Total $ 1,104,060 $ 904,486 (1) The Convertible Notes may be redeemed by the note-holders on the fifth, tenth and fifteenth anniversary dates of the issuance date of the Convertible Notes.</t>
  </si>
  <si>
    <t>Senior and Convertible Senior Notes (Tables)</t>
  </si>
  <si>
    <t>Components of senior and senior subordinated notes</t>
  </si>
  <si>
    <t>Fair Value Disclosures (Tables)</t>
  </si>
  <si>
    <t>Fair value of our fixed-rate debt</t>
  </si>
  <si>
    <t>The fair value of our fixed-rate debt is derived from quoted market prices by independent dealers (level 2 inputs as per the discussion above) and is as follows (in thousands): September 30, 2015 December 31, 2014 Aggregate Principal Estimated Fair Value Aggregate Principal Estimated Fair Value 4.50% senior notes $ 175,000 $ 177,188 $ 175,000 $ 175,000 7.15% senior notes $ 300,000 $ 321,000 $ 300,000 $ 322,500 7.00% senior notes $ 300,000 $ 321,750 $ 300,000 $ 318,000 6.00% senior notes $ 200,000 $ 201,000 N/A N/A 1.875% convertible senior notes $ 126,500 $ 126,026 $ 126,500 $ 124,444</t>
  </si>
  <si>
    <t>Earnings Per Share (Tables)</t>
  </si>
  <si>
    <t>Basic and diluted earnings per common share</t>
  </si>
  <si>
    <t>Basic and diluted earnings per common share were calculated as follows (in thousands, except per share amounts): Three Months Ended September 30, Nine Months Ended September 30, 2015 2014 2015 2014 Basic weighted average number of shares outstanding 39,663 39,123 39,568 38,977 Effect of dilutive securities: Convertible debt (1) 2,176 2,176 2,176 2,176 Stock options and unvested restricted stock 353 357 390 411 Diluted average shares outstanding 42,192 41,656 42,134 41,564 Net earnings as reported $ 30,308 $ 32,577 $ 75,841 $ 93,033 Interest attributable to convertible senior notes, net of income taxes 385 378 1,189 1,135 Net earnings for diluted earnings per share $ 30,693 $ 32,955 $ 77,030 $ 94,168 Basic earnings per share $ 0.76 $ 0.83 $ 1.92 $ 2.39 Diluted earnings per share (1) $ 0.73 $ 0.79 $ 1.83 $ 2.27 Antidilutive stock options not included in the calculation of diluted earnings per share 3 22 — 24 (1) In accordance with ASC 260-10, Earnings Per Share , ("ASC 260-10") we calculate the dilutive effect of convertible securities using the "if-converted" method.</t>
  </si>
  <si>
    <t>Acquisitions and Goodwill (Tables)</t>
  </si>
  <si>
    <t>Schedule of goodwill</t>
  </si>
  <si>
    <t>A summary of the carrying amount of goodwill follows (in thousands): West Central East Financial Services Corporate Total Balance at December 31, 2014 $ — $ — $ 32,962 $ — $ — $ 32,962 Additions — — — — — — Impairments — — — — — — Balance at September 30, 2015 $ — $ — $ 32,962 $ — $ — $ 32,962</t>
  </si>
  <si>
    <t>Stockholders' Equity (Tables)</t>
  </si>
  <si>
    <t>Schedule of stockholders equity</t>
  </si>
  <si>
    <t>A summary of changes in shareholders’ equity is presented below (in thousands): Nine Months Ended September 30, 2015 (In thousands) Number of Shares Common Stock Additional Paid-In Capital Retained Earnings Total Balance at December 31, 2014 39,147 $ 391 $ 538,788 $ 570,310 $ 1,109,489 Net earnings — — — 75,841 75,841 Exercise/vesting of equity awards 519 6 2,875 — 2,881 Excess income tax benefit from stock-based awards — — 2,040 — 2,040 Equity award compensation expense — — 12,418 — 12,418 Balance at September 30, 2015 39,666 $ 397 $ 556,121 $ 646,151 $ 1,202,669 Nine Months Ended September 30, 2014 (In thousands) Number of Shares Common Stock Additional Paid-In Capital Retained Earnings Total Balance at December 31, 2013 36,244 $ 362 $ 412,961 $ 428,069 $ 841,392 Net earnings — — — 93,033 93,033 Exercise/vesting of equity awards 351 4 730 — 734 Excess income tax benefit from stock-based awards — — 2,197 — 2,197 Equity award compensation expense — — 9,035 — 9,035 Issuance of stock (1) 2,530 25 110,395 — 110,420 Other — — (114 ) — (114 ) Balance at September 30, 2014 39,125 $ 391 $ 535,204 $ 521,102 $ 1,056,697 (1) In January 2014, we issued 2,530,000 shares of common stock in a secondary public offering, par value $0.01 per share, at a price of $45.75 per share.</t>
  </si>
  <si>
    <t>Stock Based and Deferred Compensation (Tables)</t>
  </si>
  <si>
    <t>Summary of compensation expense and stock award activity</t>
  </si>
  <si>
    <t>Below is a summary of compensation expense and stock award activity (dollars in thousands): Three Months Ended September 30, Nine Months Ended September 30, 2015 2014 2015 2014 Stock-based compensation expense $ 3,953 $ 3,771 $ 12,418 $ 9,035 Non-vested shares granted 20,600 — 424,387 374,683 Performance-based non-vested shares granted — — 66,187 52,083 Stock options exercised 3,000 1,200 146,640 41,445 Restricted stock awards vested (includes performance-based awards) 1,800 2,100 372,004 309,490</t>
  </si>
  <si>
    <t>Summary of stock based compensation agreements</t>
  </si>
  <si>
    <t>The following table includes additional information regarding our Plan (dollars in thousands): As of September 30, 2015 December 31, 2014 Unrecognized stock-based compensation cost $ 21,756 $ 20,577 Weighted average years expense recognition period 2.40 2.11 Total equity awards outstanding (1) 1,085,944 1,255,714 (1) Includes options outstanding and unvested restricted stock and performance-based awards and restricted stock units.</t>
  </si>
  <si>
    <t>Income Taxes (Tables)</t>
  </si>
  <si>
    <t>Components of income tax provision</t>
  </si>
  <si>
    <t>Components of the income tax provision are as follows (in thousands): Three Months Ended September 30, Nine Months Ended September 30, 2015 2014 2015 2014 Federal $ 14,251 $ 12,622 $ 33,678 $ 43,480 State 2,109 1,831 3,860 5,511 Total $ 16,360 $ 14,453 $ 37,538 $ 48,991</t>
  </si>
  <si>
    <t>Supplemental Disclosure of Cash Flow Information (Tables)</t>
  </si>
  <si>
    <t>Supplemental cash flow information</t>
  </si>
  <si>
    <t xml:space="preserve">The following table presents certain supplemental cash flow information (in thousands): Nine Months Ended September 30, 2015 2014 Interest (capitalized)/paid $ (3,732 ) $ 3,801 Income taxes paid $ 37,984 $ 51,668 Non-cash operating activities: Real estate not owned (decrease)/increase $ (4,999 ) $ 4,710 Real estate acquired through notes payable $ 15,220 $ 581 </t>
  </si>
  <si>
    <t>Operating and Reporting Segments (Tables)</t>
  </si>
  <si>
    <t>Segment information on operating results</t>
  </si>
  <si>
    <t>The following segment information is in thousands: Three Months Ended September 30, Nine Months Ended September 30, 2015 2014 2015 2014 Homebuilding revenue (1): West $ 270,202 $ 234,950 $ 696,854 $ 659,596 Central 191,132 179,761 524,633 459,619 East 208,622 142,065 564,982 351,510 Consolidated total $ 669,956 $ 556,776 $ 1,786,469 $ 1,470,725 Homebuilding segment operating income: West $ 24,347 $ 22,204 $ 53,800 $ 74,398 Central 19,524 19,323 54,682 47,512 East 13,849 9,295 35,427 30,539 Total homebuilding segment operating income 57,720 50,822 143,909 152,449 Financial services segment profit 5,601 4,294 13,517 10,936 Corporate and unallocated costs (2) (8,347 ) (9,490 ) (28,225 ) (22,823 ) Loss from unconsolidated entities, net (123 ) (134 ) (415 ) (364 ) Interest expense (4,187 ) (460 ) (11,962 ) (4,569 ) Other (expense)/income, net (3,996 ) 1,998 (3,445 ) 6,395 Net earnings before income taxes $ 46,668 $ 47,030 $ 113,379 $ 142,024 (1) Homebuilding revenue includes the following land closing revenue, by segment, as outlined in the table below. Three Months Ended September 30, Nine Months Ended September 30, 2015 2014 2015 2014 Land closing revenue: West $ — $ 10,105 $ — $ 11,155 Central 7,677 1,147 14,194 3,244 East 395 — 2,091 2,223 Total $ 8,072 $ 11,252 $ 16,285 $ 16,622 (2) Balance consists primarily of corporate costs and numerous shared service functions such as finance and treasury that are not allocated to the homebuilding or financial reporting segments.</t>
  </si>
  <si>
    <t>Total assets from segment</t>
  </si>
  <si>
    <t xml:space="preserve"> At September 30, 2015 West Central East Financial Services Corporate and Unallocated Total Deposits on real estate under option or contract $ 32,380 $ 32,272 $ 26,874 $ — $ — $ 91,526 Real estate 1,022,906 498,041 567,743 — — 2,088,690 Investments in unconsolidated entities 204 8,446 — — 1,724 10,374 Other assets 61,618 70,411 (1) 72,097 (2) 873 268,297 (3) 473,296 Total assets $ 1,117,108 $ 609,170 $ 666,714 $ 873 $ 270,021 $ 2,663,886 At December 31, 2014 West Central East Financial Services Corporate and Unallocated Total Deposits on real estate under option or contract $ 34,622 $ 31,317 $ 29,050 $ — $ — $ 94,989 Real estate 943,600 446,208 487,874 — — 1,877,682 Investments in unconsolidated entities 204 8,561 — — 2,015 10,780 Other assets 48,120 80,689 (1) 70,036 (2) 958 132,884 (3) 332,687 Total assets $ 1,026,546 $ 566,775 $ 586,960 $ 958 $ 134,899 $ 2,316,138 (1) Balance consists primarily of development reimbursements from local municipalities and cash. (2) Balance consists primarily of goodwill (see Note 9), prepaid permits and fees to local municipalities and cash. (3) Balance consists primarily of cash and our deferred tax asset.</t>
  </si>
  <si>
    <t>Organization and Basis of Presentation (Details 1) - USD ($) $ in Thousands</t>
  </si>
  <si>
    <t>Loss Contingencies [Line Items]</t>
  </si>
  <si>
    <t>Letters of credit outstanding</t>
  </si>
  <si>
    <t>Sureties related to joint ventures [Member]</t>
  </si>
  <si>
    <t>Outstanding</t>
  </si>
  <si>
    <t>Estimated work remaining to complete</t>
  </si>
  <si>
    <t>Sureties related to owned projects and lots under contract [Member]</t>
  </si>
  <si>
    <t>Sureties [Member]</t>
  </si>
  <si>
    <t>LOCs in lieu of deposit for contracted lots [Member]</t>
  </si>
  <si>
    <t>LOCs for land development [Member]</t>
  </si>
  <si>
    <t>LOCs for general corporate operations [Member]</t>
  </si>
  <si>
    <t>Organization and Basis of Presentation (Details 2) - USD ($) $ in Thousands</t>
  </si>
  <si>
    <t>Jun. 30, 2015</t>
  </si>
  <si>
    <t>Jun. 30, 2014</t>
  </si>
  <si>
    <t>Dec. 31, 2013</t>
  </si>
  <si>
    <t>Accrued Liabilities</t>
  </si>
  <si>
    <t>Accruals related to real estate development and construction activities</t>
  </si>
  <si>
    <t>Payroll and other benefits</t>
  </si>
  <si>
    <t>Accrued taxes</t>
  </si>
  <si>
    <t>Legal reserves</t>
  </si>
  <si>
    <t>Other accruals</t>
  </si>
  <si>
    <t>Total</t>
  </si>
  <si>
    <t>Organization and Basis of Presentation (Details 3) - USD ($) $ in Thousands</t>
  </si>
  <si>
    <t>Balance, beginning of period</t>
  </si>
  <si>
    <t>Additions to reserve from new home deliveries</t>
  </si>
  <si>
    <t>Warranty claims</t>
  </si>
  <si>
    <t>Adjustments to pre-existing reserves</t>
  </si>
  <si>
    <t>Balance, end of period</t>
  </si>
  <si>
    <t>Organization and Basis of Presentation (Details Textual)</t>
  </si>
  <si>
    <t>Sep. 30, 2015USD ($)stateregioncommunity</t>
  </si>
  <si>
    <t>Sep. 30, 2014USD ($)</t>
  </si>
  <si>
    <t>Dec. 31, 2014USD ($)</t>
  </si>
  <si>
    <t>Organization and Presentation [Line Items]</t>
  </si>
  <si>
    <t>Entity operations in number of regions | region</t>
  </si>
  <si>
    <t>Number of states in regions | state</t>
  </si>
  <si>
    <t>Number of communities in which homes are sold | community</t>
  </si>
  <si>
    <t>Amounts in transit from title companies for home closings</t>
  </si>
  <si>
    <t>Minimum [Member]</t>
  </si>
  <si>
    <t>Base price per house for sale range</t>
  </si>
  <si>
    <t>Community life cycle range (in years)</t>
  </si>
  <si>
    <t>3 years</t>
  </si>
  <si>
    <t>Maximum [Member]</t>
  </si>
  <si>
    <t>5 years</t>
  </si>
  <si>
    <t>Non-Structural Items [Member] | Minimum [Member]</t>
  </si>
  <si>
    <t>Warranty period following home closings (in years)</t>
  </si>
  <si>
    <t>1 year</t>
  </si>
  <si>
    <t>Non-Structural Items [Member] | Maximum [Member]</t>
  </si>
  <si>
    <t>2 years</t>
  </si>
  <si>
    <t>Structural [Member] | Maximum [Member]</t>
  </si>
  <si>
    <t>10 years</t>
  </si>
  <si>
    <t>Real Estate and Capitalized Interest (Details) - USD ($) $ in Thousands</t>
  </si>
  <si>
    <t>Real Estate Properties</t>
  </si>
  <si>
    <t>Homes under contract under construction</t>
  </si>
  <si>
    <t>Unsold homes completed and under construction</t>
  </si>
  <si>
    <t>Model homes</t>
  </si>
  <si>
    <t>Finished home sites and home sites under development</t>
  </si>
  <si>
    <t>[1],[2]</t>
  </si>
  <si>
    <t>Includes the allocated land and land development costs associated with each lot for these homes.</t>
  </si>
  <si>
    <t>[2]</t>
  </si>
  <si>
    <t>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Real Estate and Capitalized Interest (Details 2) - USD ($) $ in Thousands</t>
  </si>
  <si>
    <t>Capitalized interest, beginning of period</t>
  </si>
  <si>
    <t>Interest incurred</t>
  </si>
  <si>
    <t>Interest expensed</t>
  </si>
  <si>
    <t>Interest amortized to cost of home and land closings</t>
  </si>
  <si>
    <t>Capitalized interest, end of period</t>
  </si>
  <si>
    <t>Equity Method Land Ventures [Member]</t>
  </si>
  <si>
    <t>Approximately $468,000 and $490,000 of the capitalized interest is related to our joint venture investments and is a component of Investments in unconsolidated entities in our consolidated balance sheet as of September 30, 2015 and December 31, 2014, respectively.</t>
  </si>
  <si>
    <t>Variable Interest Entities and Consolidated Real Estate Not Owned (Details) $ in Thousands</t>
  </si>
  <si>
    <t>Sep. 30, 2015USD ($)lot</t>
  </si>
  <si>
    <t>Projected Number of Lots</t>
  </si>
  <si>
    <t>Land under purchase contracts and options, recorded, number of lots | lot</t>
  </si>
  <si>
    <t>Land under options, not recorded, non-refundable, committed, number of lots | lot</t>
  </si>
  <si>
    <t>Land under purchase contracts, not recorded, non-refundable, committed, number of lots | lot</t>
  </si>
  <si>
    <t>Land under purchase contracts, not recorded, refundable, committed, number of lots | lot</t>
  </si>
  <si>
    <t>Land under purchase contracts and options, committed, number of lots | lot</t>
  </si>
  <si>
    <t>Land under purchase contracts and options, not recorded, refundable, uncommitted, number of lots | lot</t>
  </si>
  <si>
    <t>Land under purchase contracts and options, number of lots | lot</t>
  </si>
  <si>
    <t>Land under options, not recorded, number of lots | lot</t>
  </si>
  <si>
    <t>[3]</t>
  </si>
  <si>
    <t>Purchase Price</t>
  </si>
  <si>
    <t>Land under purchase contracts and options, recorded</t>
  </si>
  <si>
    <t>Land under options, not recorded, non-refundable, committed</t>
  </si>
  <si>
    <t>Land under purchase contracts, not recorded, non-refundable, committed</t>
  </si>
  <si>
    <t>Land under purchase contracts, not recorded, refundable, committed</t>
  </si>
  <si>
    <t>Land under purchase contracts and options, committed</t>
  </si>
  <si>
    <t>Land under purchase contracts and options, not recorded, refundable, uncommitted</t>
  </si>
  <si>
    <t>Land under purchase contracts and options</t>
  </si>
  <si>
    <t>Land under options, not recorded</t>
  </si>
  <si>
    <t>Option/ Earnest Money Deposits–Cash</t>
  </si>
  <si>
    <t>Land under purchase contracts and options, recorded, cash deposits</t>
  </si>
  <si>
    <t>Land under options, not recorded, non-refundable, committed, cash deposits</t>
  </si>
  <si>
    <t>Land under purchase contracts, not recorded, non-refundable, committed, cash deposits</t>
  </si>
  <si>
    <t>Land under purchase contracts, not recorded, refundable, committed, cash deposits</t>
  </si>
  <si>
    <t>Land under purchase contracts and options, committed, cash deposits</t>
  </si>
  <si>
    <t>Land under purchase contracts and options, not recorded, refundable, uncommitted, cash deposits</t>
  </si>
  <si>
    <t>Land under purchase contracts and options, cash deposits</t>
  </si>
  <si>
    <t>Land under options, not recorded, cash deposits</t>
  </si>
  <si>
    <t>[3],[4]</t>
  </si>
  <si>
    <t>Deposits are non-refundable except if certain contractual conditions are not performed by the selling party.</t>
  </si>
  <si>
    <t>Deposits are refundable at our sole discretion. We have not completed our acquisition evaluation process and we have not internally committed to purchase these lots.</t>
  </si>
  <si>
    <t>Except for our specific performance contracts recorded on our balance sheet as Real estate not owned, if any, none of our option agreements require us to purchase lots.</t>
  </si>
  <si>
    <t>[4]</t>
  </si>
  <si>
    <t>Amount is reflected in our consolidated balance sheet in the line item Deposits on real estate under option or contract as of September 30, 2015.</t>
  </si>
  <si>
    <t>Investments in Unconsolidated Entities (Details) - USD ($) $ in Thousands</t>
  </si>
  <si>
    <t>Assets:</t>
  </si>
  <si>
    <t>Cash</t>
  </si>
  <si>
    <t>Other assets</t>
  </si>
  <si>
    <t>Liabilities and equity:</t>
  </si>
  <si>
    <t>Accounts payable and other liabilities</t>
  </si>
  <si>
    <t>Notes and mortgages payable</t>
  </si>
  <si>
    <t>Meritage</t>
  </si>
  <si>
    <t>Total liabilities and equity</t>
  </si>
  <si>
    <t>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t>
  </si>
  <si>
    <t>Investments in Unconsolidated Entities (Details 2) - USD ($) $ in Thousands</t>
  </si>
  <si>
    <t>Financial information related to unconsolidated joint ventures, Operations</t>
  </si>
  <si>
    <t>Revenue</t>
  </si>
  <si>
    <t>Costs and expenses</t>
  </si>
  <si>
    <t>Net earnings of unconsolidated entities</t>
  </si>
  <si>
    <t>Meritage's share of pre-tax earnings</t>
  </si>
  <si>
    <t>Our share of pre-tax earnings is recorded in Earnings from financial services unconsolidated entities and other, net and Loss from other unconsolidated entities, net on our consolidated income statements and excludes joint venture profit related to lots we purchased from the joint ventures. Such profit is deferred until homes are delivered by us and title passes to a homebuyer.</t>
  </si>
  <si>
    <t>Investments in Unconsolidated Entities (Details Textual) $ in Thousands</t>
  </si>
  <si>
    <t>Sep. 30, 2015USD ($)joint_venture</t>
  </si>
  <si>
    <t>Schedule of Equity Method Investments [Line Items]</t>
  </si>
  <si>
    <t>Equity method land ventures [Member]</t>
  </si>
  <si>
    <t>Number of joint ventures | joint_venture</t>
  </si>
  <si>
    <t>Mortgage joint ventures [Member]</t>
  </si>
  <si>
    <t>Loans Payable and Other Borrowings (Details) - USD ($) $ in Thousands</t>
  </si>
  <si>
    <t>Line of Credit Facility [Line Items]</t>
  </si>
  <si>
    <t>Notes Payable, Other Payables [Member]</t>
  </si>
  <si>
    <t>Long-term debt</t>
  </si>
  <si>
    <t>Line of Credit [Member] | Revolving Credit Facility [Member]</t>
  </si>
  <si>
    <t>Reflects balance of non-recourse notes payable in connection with land purchases, with interest rates ranging from 0% to 6%.</t>
  </si>
  <si>
    <t>Loans Payable and Other Borrowings (Details Textual)</t>
  </si>
  <si>
    <t>Sep. 30, 2015USD ($)</t>
  </si>
  <si>
    <t>Jul. 31, 2015USD ($)</t>
  </si>
  <si>
    <t>Mar. 31, 2015USD ($)</t>
  </si>
  <si>
    <t>Jul. 31, 2012USD ($)</t>
  </si>
  <si>
    <t>Maximum borrowings outstanding</t>
  </si>
  <si>
    <t>Line of credit facility, remaining borrowing capacity</t>
  </si>
  <si>
    <t>Interest rate, minimum (percentage)</t>
  </si>
  <si>
    <t>0.00%</t>
  </si>
  <si>
    <t>Interest rate, maximum (percentage)</t>
  </si>
  <si>
    <t>6.00%</t>
  </si>
  <si>
    <t>Revolving Credit Facility [Member] | London Interbank Offered Rate (LIBOR) [Member]</t>
  </si>
  <si>
    <t>Description of variable rate basis</t>
  </si>
  <si>
    <t>LIBOR</t>
  </si>
  <si>
    <t>Base rate (percentage)</t>
  </si>
  <si>
    <t>0.19%</t>
  </si>
  <si>
    <t>Basis spread on variable rate (percentage)</t>
  </si>
  <si>
    <t>1.75%</t>
  </si>
  <si>
    <t>Revolving Credit Facility [Member] | Prime Rate [Member]</t>
  </si>
  <si>
    <t>Prime</t>
  </si>
  <si>
    <t>3.25%</t>
  </si>
  <si>
    <t>0.75%</t>
  </si>
  <si>
    <t>Revolving Credit Facility [Member] | Line of Credit [Member]</t>
  </si>
  <si>
    <t>Maximum borrowing capacity</t>
  </si>
  <si>
    <t>Line of credit facility, accordion feature, increase limit</t>
  </si>
  <si>
    <t>Minimum tangible net worth</t>
  </si>
  <si>
    <t>Leverage ratio (as a percentage)</t>
  </si>
  <si>
    <t>Interest coverage ratio</t>
  </si>
  <si>
    <t>Senior and Convertible Senior Notes (Details) - USD ($) $ in Thousands</t>
  </si>
  <si>
    <t>Jun. 02, 2015</t>
  </si>
  <si>
    <t>Debt Instrument [Line Items]</t>
  </si>
  <si>
    <t>Senior Notes</t>
  </si>
  <si>
    <t>Senior Notes [Member] | 4.50% senior notes due 2018 [Member]</t>
  </si>
  <si>
    <t>Debt instrument, stated rate (percentage)</t>
  </si>
  <si>
    <t>4.50%</t>
  </si>
  <si>
    <t>Senior Notes [Member] | 7.15% senior notes due 2020 [Member]</t>
  </si>
  <si>
    <t>7.15%</t>
  </si>
  <si>
    <t>Unamortized premium</t>
  </si>
  <si>
    <t>Senior Notes [Member] | 7.00% senior notes due 2022 [Member]</t>
  </si>
  <si>
    <t>7.00%</t>
  </si>
  <si>
    <t>Senior Notes [Member] | 6.00% senior notes due 2025 [Member]</t>
  </si>
  <si>
    <t>Senior Notes [Member] | 1.875% convertible senior notes due 2032 [Member]</t>
  </si>
  <si>
    <t>1.875%</t>
  </si>
  <si>
    <t>The Convertible Notes may be redeemed by the note-holders on the fifth, tenth and fifteenth anniversary dates of the issuance date of the Convertible Notes.</t>
  </si>
  <si>
    <t>Senior and Convertible Senior Notes (Details Textual) - Senior Notes [Member] - USD ($)</t>
  </si>
  <si>
    <t>4.50% senior notes due 2018 [Member]</t>
  </si>
  <si>
    <t>7.15% senior notes due 2020 [Member]</t>
  </si>
  <si>
    <t>7.00% senior notes due 2022 [Member]</t>
  </si>
  <si>
    <t>6.00% senior notes due 2025 [Member]</t>
  </si>
  <si>
    <t>Debt instrument, face amount</t>
  </si>
  <si>
    <t>1.875% convertible senior notes due 2032 [Member]</t>
  </si>
  <si>
    <t>Debt instrument, convertible, conversion ratio</t>
  </si>
  <si>
    <t>Debt instrument, convertible, conversion price (in dollars per share)</t>
  </si>
  <si>
    <t>Conversion premium (percentage)</t>
  </si>
  <si>
    <t>47.50%</t>
  </si>
  <si>
    <t>Fair Value Disclosures (Details) - Senior Notes [Member] - USD ($)</t>
  </si>
  <si>
    <t>4.50% senior notes due 2018 [Member] | Level 2 [Member]</t>
  </si>
  <si>
    <t>Aggregate Principal</t>
  </si>
  <si>
    <t>Fair value of fixed-rate debt</t>
  </si>
  <si>
    <t>Estimated Fair Value</t>
  </si>
  <si>
    <t>7.15% senior notes due 2020 [Member] | Level 2 [Member]</t>
  </si>
  <si>
    <t>7.00% senior notes due 2022 [Member] | Level 2 [Member]</t>
  </si>
  <si>
    <t>6.00% senior notes due 2025 [Member] | Level 2 [Member]</t>
  </si>
  <si>
    <t>1.875% convertible senior notes due 2032 [Member] | Level 2 [Member]</t>
  </si>
  <si>
    <t>Fair Value Disclosures (Details Textual) - Senior Notes [Member]</t>
  </si>
  <si>
    <t>Fair Value Disclosures (Textual) [Abstract]</t>
  </si>
  <si>
    <t>Earnings Per Share (Details) - USD ($) $ / shares in Units, shares in Thousands, $ in Thousands</t>
  </si>
  <si>
    <t>Basic and Diluted Earnings Per Common Share</t>
  </si>
  <si>
    <t>Basic weighted average number of shares outstanding</t>
  </si>
  <si>
    <t>Effect of dilutive securities:</t>
  </si>
  <si>
    <t>Convertible debt (in shares)</t>
  </si>
  <si>
    <t>Stock options and unvested restricted stock</t>
  </si>
  <si>
    <t>Diluted average shares outstanding</t>
  </si>
  <si>
    <t>Net earnings as reported</t>
  </si>
  <si>
    <t>Interest attributable to convertible senior notes, net of income taxes</t>
  </si>
  <si>
    <t>Net earnings for diluted earnings per share</t>
  </si>
  <si>
    <t>Basic earnings per share (in dollars per share)</t>
  </si>
  <si>
    <t>Diluted earnings per share (in dollars per share)</t>
  </si>
  <si>
    <t>Antidilutive stock options not included in the calculation of diluted earnings per share</t>
  </si>
  <si>
    <t>Acquisitions and Goodwill (Details) $ in Thousands</t>
  </si>
  <si>
    <t>Goodwill [Roll Forward]</t>
  </si>
  <si>
    <t>Goodwill, beginning balance</t>
  </si>
  <si>
    <t>Additions</t>
  </si>
  <si>
    <t>Impairments</t>
  </si>
  <si>
    <t>Goodwill, ending balance</t>
  </si>
  <si>
    <t>Operating Segments [Member] | Financial Services [Member]</t>
  </si>
  <si>
    <t>Operating Segments [Member] | Homebuilding [Member] | Reportable Subsegments [Member] | Homebuilding, West Region [Member]</t>
  </si>
  <si>
    <t>Operating Segments [Member] | Homebuilding [Member] | Reportable Subsegments [Member] | Homebuilding, Central Region [Member]</t>
  </si>
  <si>
    <t>Operating Segments [Member] | Homebuilding [Member] | Reportable Subsegments [Member] | Homebuilding, East Region [Member]</t>
  </si>
  <si>
    <t>Corporate, Non-Segment [Member]</t>
  </si>
  <si>
    <t>Acquisitions and Goodwill (Details Textual) - USD ($) $ in Thousands</t>
  </si>
  <si>
    <t>1 Months Ended</t>
  </si>
  <si>
    <t>Aug. 31, 2014</t>
  </si>
  <si>
    <t>Aug. 01, 2014</t>
  </si>
  <si>
    <t>Goodwill [Line Items]</t>
  </si>
  <si>
    <t>Legendary Communities Acquisition [Member]</t>
  </si>
  <si>
    <t>Remaining basis of other assets and liabilities after goodwill, almost entirely comprised of acquired inventory</t>
  </si>
  <si>
    <t>Stockholders' Equity (Details) - USD ($) $ / shares in Units, $ in Thousands</t>
  </si>
  <si>
    <t>Jan. 31, 2014</t>
  </si>
  <si>
    <t>Increase (Decrease) in Stockholders' Equity [Roll Forward]</t>
  </si>
  <si>
    <t>Balance (in shares)</t>
  </si>
  <si>
    <t>Balance</t>
  </si>
  <si>
    <t>Exercise/vesting of equity awards, value</t>
  </si>
  <si>
    <t>Equity award compensation expense</t>
  </si>
  <si>
    <t>Issuance of stock, value</t>
  </si>
  <si>
    <t>Sale of stock, price per share (in dollars per share)</t>
  </si>
  <si>
    <t>Common Stock [Member]</t>
  </si>
  <si>
    <t>Exercise/vesting of equity awards (in shares)</t>
  </si>
  <si>
    <t>Issuance of stock (in shares)</t>
  </si>
  <si>
    <t>Additional Paid-in Capital [Member]</t>
  </si>
  <si>
    <t>Retained Earnings [Member]</t>
  </si>
  <si>
    <t>In January 2014, we issued 2,530,000 shares of common stock in a secondary public offering, par value $0.01 per share, at a price of $45.75 per share.</t>
  </si>
  <si>
    <t>Stock Based and Deferred Compensation (Details) - USD ($) shares in Thousands, $ in Thousands</t>
  </si>
  <si>
    <t>Stock-based compensation expense</t>
  </si>
  <si>
    <t>Stock options exercised</t>
  </si>
  <si>
    <t>Restricted Stock [Member]</t>
  </si>
  <si>
    <t>Restricted stock awards vested (includes performance-based awards)</t>
  </si>
  <si>
    <t>Time Based Restricted Stock [Member]</t>
  </si>
  <si>
    <t>Non-vested shares granted</t>
  </si>
  <si>
    <t>Performance Shares [Member]</t>
  </si>
  <si>
    <t>Stock Based and Deferred Compensation (Details 1) - USD ($) $ in Thousands</t>
  </si>
  <si>
    <t>12 Months Ended</t>
  </si>
  <si>
    <t>Unrecognized stock-based compensation cost</t>
  </si>
  <si>
    <t>Weighted average years expense recognition period</t>
  </si>
  <si>
    <t>2 years 4 months 24 days</t>
  </si>
  <si>
    <t>2 years 1 month 10 days</t>
  </si>
  <si>
    <t>Total equity awards outstanding</t>
  </si>
  <si>
    <t>Includes options outstanding and unvested restricted stock and performance-based awards and restricted stock units.</t>
  </si>
  <si>
    <t>Stock Based and Deferred Compensation (Details Textual)</t>
  </si>
  <si>
    <t>Sep. 30, 2015shares</t>
  </si>
  <si>
    <t>Share-based Compensation Arrangement by Share-based Payment Award [Line Items]</t>
  </si>
  <si>
    <t>Shares of common stock authorized under stock compensation plan (up to)</t>
  </si>
  <si>
    <t>Remaining shares available for grant</t>
  </si>
  <si>
    <t>Non-Management [Member]</t>
  </si>
  <si>
    <t>Vesting period for non-vested stock awards and stock options (in years)</t>
  </si>
  <si>
    <t>Management [Member]</t>
  </si>
  <si>
    <t>Income Taxes (Details) - USD ($) $ in Thousands</t>
  </si>
  <si>
    <t>Current Taxes:</t>
  </si>
  <si>
    <t>Federal</t>
  </si>
  <si>
    <t>State</t>
  </si>
  <si>
    <t>Income Taxes (Details Textual)</t>
  </si>
  <si>
    <t>Sep. 30, 2015USD ($)examination</t>
  </si>
  <si>
    <t>Income Taxes (Textual) [Abstract]</t>
  </si>
  <si>
    <t>Effective tax rate (percent)</t>
  </si>
  <si>
    <t>35.10%</t>
  </si>
  <si>
    <t>30.70%</t>
  </si>
  <si>
    <t>33.10%</t>
  </si>
  <si>
    <t>34.50%</t>
  </si>
  <si>
    <t>Unrecognized tax benefits due to the lapse of the statute of limitations</t>
  </si>
  <si>
    <t>Income taxes payable</t>
  </si>
  <si>
    <t>Domestic Tax Authority [Member]</t>
  </si>
  <si>
    <t>NOL carryforwards</t>
  </si>
  <si>
    <t>Tax credit carryfoward</t>
  </si>
  <si>
    <t>State [Member]</t>
  </si>
  <si>
    <t>Number of income tax examinations pending | examination</t>
  </si>
  <si>
    <t>Supplemental Disclosure of Cash Flow Information (Details) - USD ($) $ in Thousands</t>
  </si>
  <si>
    <t>Cash paid during the period for:</t>
  </si>
  <si>
    <t>Interest (capitalized)/paid</t>
  </si>
  <si>
    <t>Income taxes paid</t>
  </si>
  <si>
    <t>Non-cash operating activities:</t>
  </si>
  <si>
    <t>Real estate not owned (decrease)/increase</t>
  </si>
  <si>
    <t>Real estate acquired through notes payable</t>
  </si>
  <si>
    <t>Gross borrowings</t>
  </si>
  <si>
    <t>Gross repayments</t>
  </si>
  <si>
    <t>Operating and Reporting Segments (Details) - USD ($) $ in Thousands</t>
  </si>
  <si>
    <t>Segment operating income</t>
  </si>
  <si>
    <t>Corporate and unallocated costs</t>
  </si>
  <si>
    <t>Segment Reconciling Items [Member]</t>
  </si>
  <si>
    <t>Homebuilding [Member] | Operating Segments [Member]</t>
  </si>
  <si>
    <t>Operating income</t>
  </si>
  <si>
    <t>Financial Services [Member] | Operating Segments [Member]</t>
  </si>
  <si>
    <t>Homebuilding, West Region [Member] | Reportable Subsegments [Member] | Homebuilding [Member] | Operating Segments [Member]</t>
  </si>
  <si>
    <t>Homebuilding, Central Region [Member] | Reportable Subsegments [Member] | Homebuilding [Member] | Operating Segments [Member]</t>
  </si>
  <si>
    <t>Homebuilding, East Region [Member] | Reportable Subsegments [Member] | Homebuilding [Member] | Operating Segments [Member]</t>
  </si>
  <si>
    <t>Balance consists primarily of corporate costs and numerous shared service functions such as finance and treasury that are not allocated to the homebuilding or financial reporting segments.</t>
  </si>
  <si>
    <t>Homebuilding revenue includes the following land closing revenue, by segment, as outlined in the table below. Three Months Ended September 30, Nine Months Ended September 30, 2015 2014 2015 2014Land closing revenue: West$— $10,105 $— $11,155Central7,677 1,147 14,194 3,244East395 — 2,091 2,223Total$8,072 $11,252 $16,285 $16,622</t>
  </si>
  <si>
    <t>Operating and Reporting Segments (Details 1) - USD ($) $ in Thousands</t>
  </si>
  <si>
    <t>Segment Reporting Information [Line Items]</t>
  </si>
  <si>
    <t>Operating and Reporting Segments (Details 2) - USD ($) $ in Thousands</t>
  </si>
  <si>
    <t>Balance consists primarily of cash and our deferred tax asset.</t>
  </si>
  <si>
    <t>Balance consists primarily of development reimbursements from local municipalities and cash.</t>
  </si>
  <si>
    <t>Balance consists primarily of goodwill (see Note 9), prepaid permits and fees to local municipalities and cash.</t>
  </si>
  <si>
    <t>Operating and Reporting Segments (Details Textual)</t>
  </si>
  <si>
    <t>Sep. 30, 2015segmentoperating_segment</t>
  </si>
  <si>
    <t>Number of business segments</t>
  </si>
  <si>
    <t>Number of operating segments | operating_segment</t>
  </si>
  <si>
    <t>Commitments and Contingencies (Details)</t>
  </si>
  <si>
    <t>Dec. 09, 2010lender</t>
  </si>
  <si>
    <t>Mar. 31, 2012USD ($)claim</t>
  </si>
  <si>
    <t>Jun. 30, 2015USD ($)</t>
  </si>
  <si>
    <t>Jun. 30, 2014USD ($)</t>
  </si>
  <si>
    <t>Dec. 31, 2013USD ($)</t>
  </si>
  <si>
    <t>Jun. 17, 2013USD ($)</t>
  </si>
  <si>
    <t>Oct. 26, 2011joint_venture</t>
  </si>
  <si>
    <t>Jun. 06, 2011USD ($)</t>
  </si>
  <si>
    <t>Dec. 31, 2008action</t>
  </si>
  <si>
    <t>Number of pending claims | claim</t>
  </si>
  <si>
    <t>Number of lenders filing petition for involuntary bankruptcy | lender</t>
  </si>
  <si>
    <t>Litigation judgment amount with interest</t>
  </si>
  <si>
    <t>Supersedeas bond</t>
  </si>
  <si>
    <t>Amount requested in demand for arbitration related to alleged breaches</t>
  </si>
  <si>
    <t>Additional amount requested in demand for arbitration related to pro rata future infrastructure improvement costs</t>
  </si>
  <si>
    <t>South Edge Guarantee [Member]</t>
  </si>
  <si>
    <t>Number of pending claims | action</t>
  </si>
  <si>
    <t>Equity method investment, ownership percentage</t>
  </si>
  <si>
    <t>3.53%</t>
  </si>
  <si>
    <t>Springing repayment guarantee</t>
  </si>
  <si>
    <t>South Edge [Member]</t>
  </si>
  <si>
    <t>Number of co-ventures in joint venture | joint_venture</t>
  </si>
  <si>
    <t>JP Morgan v.s. Meritage [Member] | Pending Litigation [Member]</t>
  </si>
  <si>
    <t>Provision for litigation reserv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33079</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39665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7</v>
      </c>
    </row>
    <row spans="1:2" r="4">
      <c t="s" s="4" r="A4">
        <v>148</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5409</v>
      </c>
      <c t="n" s="7" r="C3">
        <v>103333</v>
      </c>
    </row>
    <row spans="1:3" r="4">
      <c t="s" s="4" r="A4">
        <v>26</v>
      </c>
      <c t="n" s="5" r="B4">
        <v>59617</v>
      </c>
      <c t="n" s="5" r="C4">
        <v>56763</v>
      </c>
    </row>
    <row spans="1:3" r="5">
      <c t="s" s="4" r="A5">
        <v>27</v>
      </c>
      <c t="n" s="5" r="B5">
        <v>2088690</v>
      </c>
      <c t="n" s="5" r="C5">
        <v>1877682</v>
      </c>
    </row>
    <row spans="1:3" r="6">
      <c t="s" s="4" r="A6">
        <v>28</v>
      </c>
      <c t="n" s="5" r="B6">
        <v>0</v>
      </c>
      <c t="n" s="5" r="C6">
        <v>4999</v>
      </c>
    </row>
    <row spans="1:3" r="7">
      <c t="s" s="4" r="A7">
        <v>29</v>
      </c>
      <c t="n" s="5" r="B7">
        <v>91526</v>
      </c>
      <c t="n" s="5" r="C7">
        <v>94989</v>
      </c>
    </row>
    <row spans="1:3" r="8">
      <c t="s" s="4" r="A8">
        <v>30</v>
      </c>
      <c t="n" s="5" r="B8">
        <v>10374</v>
      </c>
      <c t="n" s="5" r="C8">
        <v>10780</v>
      </c>
    </row>
    <row spans="1:3" r="9">
      <c t="s" s="4" r="A9">
        <v>31</v>
      </c>
      <c t="n" s="5" r="B9">
        <v>34403</v>
      </c>
      <c t="n" s="5" r="C9">
        <v>32403</v>
      </c>
    </row>
    <row spans="1:3" r="10">
      <c t="s" s="4" r="A10">
        <v>32</v>
      </c>
      <c t="n" s="5" r="B10">
        <v>66850</v>
      </c>
      <c t="n" s="5" r="C10">
        <v>64137</v>
      </c>
    </row>
    <row spans="1:3" r="11">
      <c t="s" s="4" r="A11">
        <v>33</v>
      </c>
      <c t="n" s="5" r="B11">
        <v>77017</v>
      </c>
      <c t="n" s="5" r="C11">
        <v>71052</v>
      </c>
    </row>
    <row spans="1:3" r="12">
      <c t="s" s="4" r="A12">
        <v>34</v>
      </c>
      <c t="n" s="5" r="B12">
        <v>2663886</v>
      </c>
      <c t="n" s="5" r="C12">
        <v>2316138</v>
      </c>
    </row>
    <row spans="1:3" r="13">
      <c t="s" s="3" r="A13">
        <v>35</v>
      </c>
    </row>
    <row spans="1:3" r="14">
      <c t="s" s="4" r="A14">
        <v>36</v>
      </c>
      <c t="n" s="5" r="B14">
        <v>113869</v>
      </c>
      <c t="n" s="5" r="C14">
        <v>83619</v>
      </c>
    </row>
    <row spans="1:3" r="15">
      <c t="s" s="4" r="A15">
        <v>37</v>
      </c>
      <c t="n" s="5" r="B15">
        <v>161803</v>
      </c>
      <c t="n" s="5" r="C15">
        <v>154144</v>
      </c>
    </row>
    <row spans="1:3" r="16">
      <c t="s" s="4" r="A16">
        <v>38</v>
      </c>
      <c t="n" s="5" r="B16">
        <v>39587</v>
      </c>
      <c t="n" s="5" r="C16">
        <v>29379</v>
      </c>
    </row>
    <row spans="1:3" r="17">
      <c t="s" s="4" r="A17">
        <v>39</v>
      </c>
      <c t="n" s="5" r="B17">
        <v>0</v>
      </c>
      <c t="n" s="5" r="C17">
        <v>4299</v>
      </c>
    </row>
    <row spans="1:3" r="18">
      <c t="s" s="4" r="A18">
        <v>40</v>
      </c>
      <c t="n" s="5" r="B18">
        <v>41898</v>
      </c>
      <c t="n" s="5" r="C18">
        <v>30722</v>
      </c>
    </row>
    <row spans="1:3" r="19">
      <c t="s" s="4" r="A19">
        <v>41</v>
      </c>
      <c t="n" s="5" r="B19">
        <v>1104060</v>
      </c>
      <c t="n" s="5" r="C19">
        <v>904486</v>
      </c>
    </row>
    <row spans="1:3" r="20">
      <c t="s" s="4" r="A20">
        <v>42</v>
      </c>
      <c t="n" s="5" r="B20">
        <v>1461217</v>
      </c>
      <c t="n" s="5" r="C20">
        <v>1206649</v>
      </c>
    </row>
    <row spans="1:3" r="21">
      <c t="s" s="3" r="A21">
        <v>43</v>
      </c>
    </row>
    <row spans="1:3" r="22">
      <c t="s" s="4" r="A22">
        <v>44</v>
      </c>
      <c t="n" s="5" r="B22">
        <v>0</v>
      </c>
      <c t="n" s="5" r="C22">
        <v>0</v>
      </c>
    </row>
    <row spans="1:3" r="23">
      <c t="s" s="4" r="A23">
        <v>45</v>
      </c>
      <c t="n" s="5" r="B23">
        <v>397</v>
      </c>
      <c t="n" s="5" r="C23">
        <v>391</v>
      </c>
    </row>
    <row spans="1:3" r="24">
      <c t="s" s="4" r="A24">
        <v>46</v>
      </c>
      <c t="n" s="5" r="B24">
        <v>556121</v>
      </c>
      <c t="n" s="5" r="C24">
        <v>538788</v>
      </c>
    </row>
    <row spans="1:3" r="25">
      <c t="s" s="4" r="A25">
        <v>47</v>
      </c>
      <c t="n" s="5" r="B25">
        <v>646151</v>
      </c>
      <c t="n" s="5" r="C25">
        <v>570310</v>
      </c>
    </row>
    <row spans="1:3" r="26">
      <c t="s" s="4" r="A26">
        <v>48</v>
      </c>
      <c t="n" s="5" r="B26">
        <v>1202669</v>
      </c>
      <c t="n" s="5" r="C26">
        <v>1109489</v>
      </c>
    </row>
    <row spans="1:3" r="27">
      <c t="s" s="4" r="A27">
        <v>49</v>
      </c>
      <c t="n" s="7" r="B27">
        <v>2663886</v>
      </c>
      <c t="n" s="7" r="C27">
        <v>2316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27</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200</v>
      </c>
      <c t="s" s="4" r="B11">
        <v>201</v>
      </c>
    </row>
    <row spans="1:2" r="12">
      <c t="s" s="4" r="A12">
        <v>202</v>
      </c>
      <c t="s" s="4" r="B12">
        <v>203</v>
      </c>
    </row>
    <row spans="1:2" r="13">
      <c t="s" s="4" r="A13">
        <v>149</v>
      </c>
      <c t="s" s="4" r="B13">
        <v>204</v>
      </c>
    </row>
    <row spans="1:2" r="14">
      <c t="s" s="4" r="A14">
        <v>205</v>
      </c>
      <c t="s" s="4" r="B14">
        <v>206</v>
      </c>
    </row>
    <row spans="1:2" r="15">
      <c t="s" s="4" r="A15">
        <v>207</v>
      </c>
      <c t="s" s="4" r="B15">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27</v>
      </c>
    </row>
    <row spans="1:2" r="4">
      <c t="s" s="4" r="A4">
        <v>210</v>
      </c>
      <c t="s" s="4" r="B4">
        <v>211</v>
      </c>
    </row>
    <row spans="1:2" r="5">
      <c t="s" s="4" r="A5">
        <v>37</v>
      </c>
      <c t="s" s="4" r="B5">
        <v>212</v>
      </c>
    </row>
    <row spans="1:2" r="6">
      <c t="s" s="4" r="A6">
        <v>213</v>
      </c>
      <c t="s" s="4" r="B6">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15</v>
      </c>
      <c t="s" s="2" r="B1">
        <v>1</v>
      </c>
    </row>
    <row spans="1:2" r="2">
      <c t="s" s="2" r="B2">
        <v>2</v>
      </c>
    </row>
    <row spans="1:2" r="3">
      <c t="s" s="3" r="A3">
        <v>131</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0</v>
      </c>
      <c t="s" s="2" r="B1">
        <v>1</v>
      </c>
    </row>
    <row spans="1:2" r="2">
      <c t="s" s="2" r="B2">
        <v>2</v>
      </c>
    </row>
    <row spans="1:2" r="3">
      <c t="s" s="3" r="A3">
        <v>135</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3</v>
      </c>
      <c t="s" s="2" r="B1">
        <v>1</v>
      </c>
    </row>
    <row spans="1:2" r="2">
      <c t="s" s="2" r="B2">
        <v>2</v>
      </c>
    </row>
    <row spans="1:2" r="3">
      <c t="s" s="3" r="A3">
        <v>139</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6</v>
      </c>
      <c t="s" s="2" r="B1">
        <v>1</v>
      </c>
    </row>
    <row spans="1:2" r="2">
      <c t="s" s="2" r="B2">
        <v>2</v>
      </c>
    </row>
    <row spans="1:2" r="3">
      <c t="s" s="3" r="A3">
        <v>143</v>
      </c>
    </row>
    <row spans="1:2" r="4">
      <c t="s" s="4" r="A4">
        <v>40</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8</v>
      </c>
      <c t="s" s="2" r="B1">
        <v>1</v>
      </c>
    </row>
    <row spans="1:2" r="2">
      <c t="s" s="2" r="B2">
        <v>2</v>
      </c>
    </row>
    <row spans="1:2" r="3">
      <c t="s" s="3" r="A3">
        <v>147</v>
      </c>
    </row>
    <row spans="1:2" r="4">
      <c t="s" s="4" r="A4">
        <v>229</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150</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3</v>
      </c>
      <c t="s" s="2" r="B1">
        <v>1</v>
      </c>
    </row>
    <row spans="1:2" r="2">
      <c t="s" s="2" r="B2">
        <v>2</v>
      </c>
    </row>
    <row spans="1:2" r="3">
      <c t="s" s="3" r="A3">
        <v>154</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v>
      </c>
      <c t="s" s="2" r="B1">
        <v>2</v>
      </c>
      <c t="s" s="2" r="C1">
        <v>23</v>
      </c>
    </row>
    <row spans="1:3" r="2">
      <c t="s" s="3" r="A2">
        <v>51</v>
      </c>
    </row>
    <row spans="1:3" r="3">
      <c t="s" s="4" r="A3">
        <v>52</v>
      </c>
      <c t="n" s="8" r="B3">
        <v>0.01</v>
      </c>
      <c t="n" s="8" r="C3">
        <v>0.01</v>
      </c>
    </row>
    <row spans="1:3" r="4">
      <c t="s" s="4" r="A4">
        <v>53</v>
      </c>
      <c t="n" s="5" r="B4">
        <v>10000000</v>
      </c>
      <c t="n" s="5" r="C4">
        <v>10000000</v>
      </c>
    </row>
    <row spans="1:3" r="5">
      <c t="s" s="4" r="A5">
        <v>54</v>
      </c>
      <c t="n" s="5" r="B5">
        <v>0</v>
      </c>
      <c t="n" s="5" r="C5">
        <v>0</v>
      </c>
    </row>
    <row spans="1:3" r="6">
      <c t="s" s="4" r="A6">
        <v>55</v>
      </c>
      <c t="n" s="5" r="B6">
        <v>0</v>
      </c>
      <c t="n" s="5" r="C6">
        <v>0</v>
      </c>
    </row>
    <row spans="1:3" r="7">
      <c t="s" s="4" r="A7">
        <v>56</v>
      </c>
      <c t="n" s="8" r="B7">
        <v>0.01</v>
      </c>
      <c t="n" s="8" r="C7">
        <v>0.01</v>
      </c>
    </row>
    <row spans="1:3" r="8">
      <c t="s" s="4" r="A8">
        <v>57</v>
      </c>
      <c t="n" s="5" r="B8">
        <v>125000000</v>
      </c>
      <c t="n" s="5" r="C8">
        <v>125000000</v>
      </c>
    </row>
    <row spans="1:3" r="9">
      <c t="s" s="4" r="A9">
        <v>58</v>
      </c>
      <c t="n" s="5" r="B9">
        <v>39665797</v>
      </c>
      <c t="n" s="5" r="C9">
        <v>39147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158</v>
      </c>
    </row>
    <row spans="1:2" r="4">
      <c t="s" s="4" r="A4">
        <v>237</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9</v>
      </c>
      <c t="s" s="2" r="B1">
        <v>1</v>
      </c>
    </row>
    <row spans="1:2" r="2">
      <c t="s" s="2" r="B2">
        <v>2</v>
      </c>
    </row>
    <row spans="1:2" r="3">
      <c t="s" s="3" r="A3">
        <v>162</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66</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170</v>
      </c>
    </row>
    <row spans="1:2" r="4">
      <c t="s" s="4" r="A4">
        <v>248</v>
      </c>
      <c t="s" s="4"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0</v>
      </c>
      <c t="s" s="2" r="B1">
        <v>1</v>
      </c>
    </row>
    <row spans="1:2" r="2">
      <c t="s" s="2" r="B2">
        <v>2</v>
      </c>
    </row>
    <row spans="1:2" r="3">
      <c t="s" s="3" r="A3">
        <v>174</v>
      </c>
    </row>
    <row spans="1:2" r="4">
      <c t="s" s="4" r="A4">
        <v>251</v>
      </c>
      <c t="s" s="4"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53</v>
      </c>
      <c t="s" s="2" r="B1">
        <v>1</v>
      </c>
    </row>
    <row spans="1:2" r="2">
      <c t="s" s="2" r="B2">
        <v>2</v>
      </c>
    </row>
    <row spans="1:2" r="3">
      <c t="s" s="3" r="A3">
        <v>178</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58</v>
      </c>
      <c t="s" s="2" r="B1">
        <v>2</v>
      </c>
      <c t="s" s="2" r="C1">
        <v>23</v>
      </c>
    </row>
    <row spans="1:3" r="2">
      <c t="s" s="3" r="A2">
        <v>259</v>
      </c>
    </row>
    <row spans="1:3" r="3">
      <c t="s" s="4" r="A3">
        <v>260</v>
      </c>
      <c t="n" s="7" r="B3">
        <v>17195</v>
      </c>
      <c t="n" s="7" r="C3">
        <v>19489</v>
      </c>
    </row>
    <row spans="1:3" r="4">
      <c t="s" s="4" r="A4">
        <v>261</v>
      </c>
    </row>
    <row spans="1:3" r="5">
      <c t="s" s="3" r="A5">
        <v>259</v>
      </c>
    </row>
    <row spans="1:3" r="6">
      <c t="s" s="4" r="A6">
        <v>262</v>
      </c>
      <c t="n" s="5" r="B6">
        <v>87</v>
      </c>
      <c t="n" s="5" r="C6">
        <v>87</v>
      </c>
    </row>
    <row spans="1:3" r="7">
      <c t="s" s="4" r="A7">
        <v>263</v>
      </c>
      <c t="n" s="5" r="B7">
        <v>87</v>
      </c>
      <c t="n" s="5" r="C7">
        <v>87</v>
      </c>
    </row>
    <row spans="1:3" r="8">
      <c t="s" s="4" r="A8">
        <v>264</v>
      </c>
    </row>
    <row spans="1:3" r="9">
      <c t="s" s="3" r="A9">
        <v>259</v>
      </c>
    </row>
    <row spans="1:3" r="10">
      <c t="s" s="4" r="A10">
        <v>262</v>
      </c>
      <c t="n" s="5" r="B10">
        <v>247719</v>
      </c>
      <c t="n" s="5" r="C10">
        <v>230079</v>
      </c>
    </row>
    <row spans="1:3" r="11">
      <c t="s" s="4" r="A11">
        <v>263</v>
      </c>
      <c t="n" s="5" r="B11">
        <v>92914</v>
      </c>
      <c t="n" s="5" r="C11">
        <v>93667</v>
      </c>
    </row>
    <row spans="1:3" r="12">
      <c t="s" s="4" r="A12">
        <v>265</v>
      </c>
    </row>
    <row spans="1:3" r="13">
      <c t="s" s="3" r="A13">
        <v>259</v>
      </c>
    </row>
    <row spans="1:3" r="14">
      <c t="s" s="4" r="A14">
        <v>262</v>
      </c>
      <c t="n" s="5" r="B14">
        <v>247806</v>
      </c>
      <c t="n" s="5" r="C14">
        <v>230166</v>
      </c>
    </row>
    <row spans="1:3" r="15">
      <c t="s" s="4" r="A15">
        <v>263</v>
      </c>
      <c t="n" s="5" r="B15">
        <v>93001</v>
      </c>
      <c t="n" s="5" r="C15">
        <v>93754</v>
      </c>
    </row>
    <row spans="1:3" r="16">
      <c t="s" s="4" r="A16">
        <v>266</v>
      </c>
    </row>
    <row spans="1:3" r="17">
      <c t="s" s="3" r="A17">
        <v>259</v>
      </c>
    </row>
    <row spans="1:3" r="18">
      <c t="s" s="4" r="A18">
        <v>260</v>
      </c>
      <c t="n" s="5" r="B18">
        <v>0</v>
      </c>
      <c t="n" s="5" r="C18">
        <v>1200</v>
      </c>
    </row>
    <row spans="1:3" r="19">
      <c t="s" s="4" r="A19">
        <v>267</v>
      </c>
    </row>
    <row spans="1:3" r="20">
      <c t="s" s="3" r="A20">
        <v>259</v>
      </c>
    </row>
    <row spans="1:3" r="21">
      <c t="s" s="4" r="A21">
        <v>260</v>
      </c>
      <c t="n" s="5" r="B21">
        <v>13445</v>
      </c>
      <c t="n" s="5" r="C21">
        <v>13789</v>
      </c>
    </row>
    <row spans="1:3" r="22">
      <c t="s" s="4" r="A22">
        <v>268</v>
      </c>
    </row>
    <row spans="1:3" r="23">
      <c t="s" s="3" r="A23">
        <v>259</v>
      </c>
    </row>
    <row spans="1:3" r="24">
      <c t="s" s="4" r="A24">
        <v>260</v>
      </c>
      <c t="n" s="7" r="B24">
        <v>3750</v>
      </c>
      <c t="n" s="7" r="C24">
        <v>4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s="1" r="A1">
        <v>269</v>
      </c>
      <c t="s" s="2" r="B1">
        <v>2</v>
      </c>
      <c t="s" s="2" r="C1">
        <v>270</v>
      </c>
      <c t="s" s="2" r="D1">
        <v>23</v>
      </c>
      <c t="s" s="2" r="E1">
        <v>61</v>
      </c>
      <c t="s" s="2" r="F1">
        <v>271</v>
      </c>
      <c t="s" s="2" r="G1">
        <v>272</v>
      </c>
    </row>
    <row spans="1:7" r="2">
      <c t="s" s="3" r="A2">
        <v>273</v>
      </c>
    </row>
    <row spans="1:7" r="3">
      <c t="s" s="4" r="A3">
        <v>274</v>
      </c>
      <c t="n" s="7" r="B3">
        <v>34747</v>
      </c>
      <c t="n" s="7" r="D3">
        <v>34975</v>
      </c>
    </row>
    <row spans="1:7" r="4">
      <c t="s" s="4" r="A4">
        <v>275</v>
      </c>
      <c t="n" s="5" r="B4">
        <v>36565</v>
      </c>
      <c t="n" s="5" r="D4">
        <v>44107</v>
      </c>
    </row>
    <row spans="1:7" r="5">
      <c t="s" s="4" r="A5">
        <v>276</v>
      </c>
      <c t="n" s="5" r="B5">
        <v>12022</v>
      </c>
      <c t="n" s="5" r="D5">
        <v>11096</v>
      </c>
    </row>
    <row spans="1:7" r="6">
      <c t="s" s="4" r="A6">
        <v>213</v>
      </c>
      <c t="n" s="5" r="B6">
        <v>21140</v>
      </c>
      <c t="n" s="7" r="C6">
        <v>21993</v>
      </c>
      <c t="n" s="5" r="D6">
        <v>22080</v>
      </c>
      <c t="n" s="7" r="E6">
        <v>21454</v>
      </c>
      <c t="n" s="7" r="F6">
        <v>20882</v>
      </c>
      <c t="n" s="7" r="G6">
        <v>21971</v>
      </c>
    </row>
    <row spans="1:7" r="7">
      <c t="s" s="4" r="A7">
        <v>277</v>
      </c>
      <c t="n" s="5" r="B7">
        <v>19829</v>
      </c>
      <c t="n" s="5" r="D7">
        <v>16499</v>
      </c>
    </row>
    <row spans="1:7" r="8">
      <c t="s" s="4" r="A8">
        <v>278</v>
      </c>
      <c t="n" s="5" r="B8">
        <v>37500</v>
      </c>
      <c t="n" s="5" r="D8">
        <v>25387</v>
      </c>
    </row>
    <row spans="1:7" r="9">
      <c t="s" s="4" r="A9">
        <v>279</v>
      </c>
      <c t="n" s="7" r="B9">
        <v>161803</v>
      </c>
      <c t="n" s="7" r="D9">
        <v>1541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80</v>
      </c>
      <c t="s" s="2" r="B1">
        <v>60</v>
      </c>
      <c t="s" s="2" r="D1">
        <v>1</v>
      </c>
    </row>
    <row spans="1:5" r="2">
      <c t="s" s="2" r="B2">
        <v>2</v>
      </c>
      <c t="s" s="2" r="C2">
        <v>61</v>
      </c>
      <c t="s" s="2" r="D2">
        <v>2</v>
      </c>
      <c t="s" s="2" r="E2">
        <v>61</v>
      </c>
    </row>
    <row spans="1:5" r="3">
      <c t="s" s="3" r="A3">
        <v>198</v>
      </c>
    </row>
    <row spans="1:5" r="4">
      <c t="s" s="4" r="A4">
        <v>281</v>
      </c>
      <c t="n" s="7" r="B4">
        <v>21993</v>
      </c>
      <c t="n" s="7" r="C4">
        <v>20882</v>
      </c>
      <c t="n" s="7" r="D4">
        <v>22080</v>
      </c>
      <c t="n" s="7" r="E4">
        <v>21971</v>
      </c>
    </row>
    <row spans="1:5" r="5">
      <c t="s" s="4" r="A5">
        <v>282</v>
      </c>
      <c t="n" s="5" r="B5">
        <v>3376</v>
      </c>
      <c t="n" s="5" r="C5">
        <v>3023</v>
      </c>
      <c t="n" s="5" r="D5">
        <v>9000</v>
      </c>
      <c t="n" s="5" r="E5">
        <v>8058</v>
      </c>
    </row>
    <row spans="1:5" r="6">
      <c t="s" s="4" r="A6">
        <v>283</v>
      </c>
      <c t="n" s="5" r="B6">
        <v>-4229</v>
      </c>
      <c t="n" s="5" r="C6">
        <v>-2451</v>
      </c>
      <c t="n" s="5" r="D6">
        <v>-10690</v>
      </c>
      <c t="n" s="5" r="E6">
        <v>-9075</v>
      </c>
    </row>
    <row spans="1:5" r="7">
      <c t="s" s="4" r="A7">
        <v>284</v>
      </c>
      <c t="n" s="5" r="B7">
        <v>0</v>
      </c>
      <c t="n" s="5" r="C7">
        <v>0</v>
      </c>
      <c t="n" s="5" r="D7">
        <v>750</v>
      </c>
      <c t="n" s="5" r="E7">
        <v>500</v>
      </c>
    </row>
    <row spans="1:5" r="8">
      <c t="s" s="4" r="A8">
        <v>285</v>
      </c>
      <c t="n" s="7" r="B8">
        <v>21140</v>
      </c>
      <c t="n" s="7" r="C8">
        <v>21454</v>
      </c>
      <c t="n" s="7" r="D8">
        <v>21140</v>
      </c>
      <c t="n" s="7" r="E8">
        <v>214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8"/>
    <col customWidth="1" max="2" min="2" width="41"/>
    <col customWidth="1" max="3" min="3" width="21"/>
    <col customWidth="1" max="4" min="4" width="41"/>
    <col customWidth="1" max="5" min="5" width="21"/>
    <col customWidth="1" max="6" min="6" width="21"/>
  </cols>
  <sheetData>
    <row spans="1:6" r="1">
      <c t="s" s="1" r="A1">
        <v>286</v>
      </c>
      <c t="s" s="2" r="B1">
        <v>60</v>
      </c>
      <c t="s" s="2" r="D1">
        <v>1</v>
      </c>
    </row>
    <row spans="1:6" r="2">
      <c t="s" s="2" r="B2">
        <v>287</v>
      </c>
      <c t="s" s="2" r="C2">
        <v>288</v>
      </c>
      <c t="s" s="2" r="D2">
        <v>287</v>
      </c>
      <c t="s" s="2" r="E2">
        <v>288</v>
      </c>
      <c t="s" s="2" r="F2">
        <v>289</v>
      </c>
    </row>
    <row spans="1:6" r="3">
      <c t="s" s="3" r="A3">
        <v>290</v>
      </c>
    </row>
    <row spans="1:6" r="4">
      <c t="s" s="4" r="A4">
        <v>291</v>
      </c>
      <c t="n" s="5" r="B4">
        <v>3</v>
      </c>
      <c t="n" s="5" r="D4">
        <v>3</v>
      </c>
    </row>
    <row spans="1:6" r="5">
      <c t="s" s="4" r="A5">
        <v>292</v>
      </c>
      <c t="n" s="5" r="B5">
        <v>9</v>
      </c>
      <c t="n" s="5" r="D5">
        <v>9</v>
      </c>
    </row>
    <row spans="1:6" r="6">
      <c t="s" s="4" r="A6">
        <v>293</v>
      </c>
      <c t="n" s="5" r="B6">
        <v>250</v>
      </c>
      <c t="n" s="5" r="D6">
        <v>250</v>
      </c>
    </row>
    <row spans="1:6" r="7">
      <c t="s" s="4" r="A7">
        <v>294</v>
      </c>
      <c t="n" s="7" r="B7">
        <v>58700000</v>
      </c>
      <c t="n" s="7" r="D7">
        <v>58700000</v>
      </c>
      <c t="n" s="7" r="F7">
        <v>59200000</v>
      </c>
    </row>
    <row spans="1:6" r="8">
      <c t="s" s="4" r="A8">
        <v>29</v>
      </c>
      <c t="n" s="5" r="B8">
        <v>91526000</v>
      </c>
      <c t="n" s="5" r="D8">
        <v>91526000</v>
      </c>
      <c t="n" s="7" r="F8">
        <v>94989000</v>
      </c>
    </row>
    <row spans="1:6" r="9">
      <c t="s" s="4" r="A9">
        <v>284</v>
      </c>
      <c t="n" s="7" r="B9">
        <v>0</v>
      </c>
      <c t="n" s="7" r="C9">
        <v>0</v>
      </c>
      <c t="n" s="5" r="D9">
        <v>750000</v>
      </c>
      <c t="n" s="7" r="E9">
        <v>500000</v>
      </c>
    </row>
    <row spans="1:6" r="10">
      <c t="s" s="4" r="A10">
        <v>295</v>
      </c>
    </row>
    <row spans="1:6" r="11">
      <c t="s" s="3" r="A11">
        <v>290</v>
      </c>
    </row>
    <row spans="1:6" r="12">
      <c t="s" s="4" r="A12">
        <v>296</v>
      </c>
      <c t="n" s="7" r="D12">
        <v>130000</v>
      </c>
    </row>
    <row spans="1:6" r="13">
      <c t="s" s="4" r="A13">
        <v>297</v>
      </c>
      <c t="s" s="4" r="D13">
        <v>298</v>
      </c>
    </row>
    <row spans="1:6" r="14">
      <c t="s" s="4" r="A14">
        <v>299</v>
      </c>
    </row>
    <row spans="1:6" r="15">
      <c t="s" s="3" r="A15">
        <v>290</v>
      </c>
    </row>
    <row spans="1:6" r="16">
      <c t="s" s="4" r="A16">
        <v>296</v>
      </c>
      <c t="n" s="7" r="D16">
        <v>1350000</v>
      </c>
    </row>
    <row spans="1:6" r="17">
      <c t="s" s="4" r="A17">
        <v>297</v>
      </c>
      <c t="s" s="4" r="D17">
        <v>300</v>
      </c>
    </row>
    <row spans="1:6" r="18">
      <c t="s" s="4" r="A18">
        <v>301</v>
      </c>
    </row>
    <row spans="1:6" r="19">
      <c t="s" s="3" r="A19">
        <v>290</v>
      </c>
    </row>
    <row spans="1:6" r="20">
      <c t="s" s="4" r="A20">
        <v>302</v>
      </c>
      <c t="s" s="4" r="D20">
        <v>303</v>
      </c>
    </row>
    <row spans="1:6" r="21">
      <c t="s" s="4" r="A21">
        <v>304</v>
      </c>
    </row>
    <row spans="1:6" r="22">
      <c t="s" s="3" r="A22">
        <v>290</v>
      </c>
    </row>
    <row spans="1:6" r="23">
      <c t="s" s="4" r="A23">
        <v>302</v>
      </c>
      <c t="s" s="4" r="D23">
        <v>305</v>
      </c>
    </row>
    <row spans="1:6" r="24">
      <c t="s" s="4" r="A24">
        <v>306</v>
      </c>
    </row>
    <row spans="1:6" r="25">
      <c t="s" s="3" r="A25">
        <v>290</v>
      </c>
    </row>
    <row spans="1:6" r="26">
      <c t="s" s="4" r="A26">
        <v>302</v>
      </c>
      <c t="s" s="4" r="D26">
        <v>3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9</v>
      </c>
      <c t="s" s="2" r="C1">
        <v>60</v>
      </c>
      <c t="s" s="2" r="E1">
        <v>1</v>
      </c>
    </row>
    <row spans="1:6" r="2">
      <c t="s" s="2" r="C2">
        <v>2</v>
      </c>
      <c t="s" s="2" r="D2">
        <v>61</v>
      </c>
      <c t="s" s="2" r="E2">
        <v>2</v>
      </c>
      <c t="s" s="2" r="F2">
        <v>61</v>
      </c>
    </row>
    <row spans="1:6" r="3">
      <c t="s" s="3" r="A3">
        <v>62</v>
      </c>
    </row>
    <row spans="1:6" r="4">
      <c t="s" s="4" r="A4">
        <v>63</v>
      </c>
      <c t="n" s="7" r="C4">
        <v>661884</v>
      </c>
      <c t="n" s="7" r="D4">
        <v>545524</v>
      </c>
      <c t="n" s="7" r="E4">
        <v>1770184</v>
      </c>
      <c t="n" s="7" r="F4">
        <v>1454103</v>
      </c>
    </row>
    <row spans="1:6" r="5">
      <c t="s" s="4" r="A5">
        <v>64</v>
      </c>
      <c t="n" s="5" r="C5">
        <v>8072</v>
      </c>
      <c t="n" s="5" r="D5">
        <v>11252</v>
      </c>
      <c t="n" s="5" r="E5">
        <v>16285</v>
      </c>
      <c t="n" s="5" r="F5">
        <v>16622</v>
      </c>
    </row>
    <row spans="1:6" r="6">
      <c t="s" s="4" r="A6">
        <v>65</v>
      </c>
      <c t="n" s="5" r="C6">
        <v>669956</v>
      </c>
      <c t="n" s="5" r="D6">
        <v>556776</v>
      </c>
      <c t="n" s="5" r="E6">
        <v>1786469</v>
      </c>
      <c t="n" s="5" r="F6">
        <v>1470725</v>
      </c>
    </row>
    <row spans="1:6" r="7">
      <c t="s" s="4" r="A7">
        <v>66</v>
      </c>
      <c t="n" s="5" r="C7">
        <v>-536267</v>
      </c>
      <c t="n" s="5" r="D7">
        <v>-434286</v>
      </c>
      <c t="n" s="5" r="E7">
        <v>-1434843</v>
      </c>
      <c t="n" s="5" r="F7">
        <v>-1140305</v>
      </c>
    </row>
    <row spans="1:6" r="8">
      <c t="s" s="4" r="A8">
        <v>67</v>
      </c>
      <c t="n" s="5" r="C8">
        <v>-7445</v>
      </c>
      <c t="n" s="5" r="D8">
        <v>-11729</v>
      </c>
      <c t="n" s="5" r="E8">
        <v>-14992</v>
      </c>
      <c t="n" s="5" r="F8">
        <v>-18084</v>
      </c>
    </row>
    <row spans="1:6" r="9">
      <c t="s" s="4" r="A9">
        <v>68</v>
      </c>
      <c t="n" s="5" r="C9">
        <v>-543712</v>
      </c>
      <c t="n" s="5" r="D9">
        <v>-446015</v>
      </c>
      <c t="n" s="5" r="E9">
        <v>-1449835</v>
      </c>
      <c t="n" s="5" r="F9">
        <v>-1158389</v>
      </c>
    </row>
    <row spans="1:6" r="10">
      <c t="s" s="4" r="A10">
        <v>69</v>
      </c>
      <c t="n" s="5" r="C10">
        <v>125617</v>
      </c>
      <c t="n" s="5" r="D10">
        <v>111238</v>
      </c>
      <c t="n" s="5" r="E10">
        <v>335341</v>
      </c>
      <c t="n" s="5" r="F10">
        <v>313798</v>
      </c>
    </row>
    <row spans="1:6" r="11">
      <c t="s" s="4" r="A11">
        <v>70</v>
      </c>
      <c t="n" s="5" r="C11">
        <v>627</v>
      </c>
      <c t="n" s="5" r="D11">
        <v>-477</v>
      </c>
      <c t="n" s="5" r="E11">
        <v>1293</v>
      </c>
      <c t="n" s="5" r="F11">
        <v>-1462</v>
      </c>
    </row>
    <row spans="1:6" r="12">
      <c t="s" s="4" r="A12">
        <v>71</v>
      </c>
      <c t="n" s="5" r="C12">
        <v>126244</v>
      </c>
      <c t="n" s="5" r="D12">
        <v>110761</v>
      </c>
      <c t="n" s="5" r="E12">
        <v>336634</v>
      </c>
      <c t="n" s="5" r="F12">
        <v>312336</v>
      </c>
    </row>
    <row spans="1:6" r="13">
      <c t="s" s="4" r="A13">
        <v>72</v>
      </c>
      <c t="n" s="5" r="C13">
        <v>3000</v>
      </c>
      <c t="n" s="5" r="D13">
        <v>2749</v>
      </c>
      <c t="n" s="5" r="E13">
        <v>8276</v>
      </c>
      <c t="n" s="5" r="F13">
        <v>7099</v>
      </c>
    </row>
    <row spans="1:6" r="14">
      <c t="s" s="4" r="A14">
        <v>73</v>
      </c>
      <c t="n" s="5" r="C14">
        <v>-1253</v>
      </c>
      <c t="n" s="5" r="D14">
        <v>-1238</v>
      </c>
      <c t="n" s="5" r="E14">
        <v>-3914</v>
      </c>
      <c t="n" s="5" r="F14">
        <v>-3444</v>
      </c>
    </row>
    <row spans="1:6" r="15">
      <c t="s" s="4" r="A15">
        <v>74</v>
      </c>
      <c t="n" s="5" r="C15">
        <v>3854</v>
      </c>
      <c t="n" s="5" r="D15">
        <v>2783</v>
      </c>
      <c t="n" s="5" r="E15">
        <v>9155</v>
      </c>
      <c t="n" s="5" r="F15">
        <v>7281</v>
      </c>
    </row>
    <row spans="1:6" r="16">
      <c t="s" s="4" r="A16">
        <v>75</v>
      </c>
      <c t="n" s="5" r="C16">
        <v>5601</v>
      </c>
      <c t="n" s="5" r="D16">
        <v>4294</v>
      </c>
      <c t="n" s="5" r="E16">
        <v>13517</v>
      </c>
      <c t="n" s="5" r="F16">
        <v>10936</v>
      </c>
    </row>
    <row spans="1:6" r="17">
      <c t="s" s="4" r="A17">
        <v>76</v>
      </c>
      <c t="n" s="5" r="C17">
        <v>-48097</v>
      </c>
      <c t="n" s="5" r="D17">
        <v>-40211</v>
      </c>
      <c t="n" s="5" r="E17">
        <v>-134876</v>
      </c>
      <c t="n" s="5" r="F17">
        <v>-107250</v>
      </c>
    </row>
    <row spans="1:6" r="18">
      <c t="s" s="4" r="A18">
        <v>77</v>
      </c>
      <c t="n" s="5" r="C18">
        <v>-28774</v>
      </c>
      <c t="n" s="5" r="D18">
        <v>-29218</v>
      </c>
      <c t="n" s="5" r="E18">
        <v>-86074</v>
      </c>
      <c t="n" s="5" r="F18">
        <v>-75460</v>
      </c>
    </row>
    <row spans="1:6" r="19">
      <c t="s" s="4" r="A19">
        <v>78</v>
      </c>
      <c t="n" s="5" r="C19">
        <v>-123</v>
      </c>
      <c t="n" s="5" r="D19">
        <v>-134</v>
      </c>
      <c t="n" s="5" r="E19">
        <v>-415</v>
      </c>
      <c t="n" s="5" r="F19">
        <v>-364</v>
      </c>
    </row>
    <row spans="1:6" r="20">
      <c t="s" s="4" r="A20">
        <v>79</v>
      </c>
      <c t="n" s="5" r="C20">
        <v>-4187</v>
      </c>
      <c t="n" s="5" r="D20">
        <v>-460</v>
      </c>
      <c t="n" s="5" r="E20">
        <v>-11962</v>
      </c>
      <c t="n" s="5" r="F20">
        <v>-4569</v>
      </c>
    </row>
    <row spans="1:6" r="21">
      <c t="s" s="4" r="A21">
        <v>80</v>
      </c>
      <c t="n" s="5" r="C21">
        <v>-3996</v>
      </c>
      <c t="n" s="5" r="D21">
        <v>1998</v>
      </c>
      <c t="n" s="5" r="E21">
        <v>-3445</v>
      </c>
      <c t="n" s="5" r="F21">
        <v>6395</v>
      </c>
    </row>
    <row spans="1:6" r="22">
      <c t="s" s="4" r="A22">
        <v>81</v>
      </c>
      <c t="n" s="5" r="C22">
        <v>46668</v>
      </c>
      <c t="n" s="5" r="D22">
        <v>47030</v>
      </c>
      <c t="n" s="5" r="E22">
        <v>113379</v>
      </c>
      <c t="n" s="5" r="F22">
        <v>142024</v>
      </c>
    </row>
    <row spans="1:6" r="23">
      <c t="s" s="4" r="A23">
        <v>82</v>
      </c>
      <c t="n" s="5" r="C23">
        <v>-16360</v>
      </c>
      <c t="n" s="5" r="D23">
        <v>-14453</v>
      </c>
      <c t="n" s="5" r="E23">
        <v>-37538</v>
      </c>
      <c t="n" s="5" r="F23">
        <v>-48991</v>
      </c>
    </row>
    <row spans="1:6" r="24">
      <c t="s" s="4" r="A24">
        <v>83</v>
      </c>
      <c t="n" s="7" r="C24">
        <v>30308</v>
      </c>
      <c t="n" s="7" r="D24">
        <v>32577</v>
      </c>
      <c t="n" s="7" r="E24">
        <v>75841</v>
      </c>
      <c t="n" s="7" r="F24">
        <v>93033</v>
      </c>
    </row>
    <row spans="1:6" r="25">
      <c t="s" s="3" r="A25">
        <v>84</v>
      </c>
    </row>
    <row spans="1:6" r="26">
      <c t="s" s="4" r="A26">
        <v>85</v>
      </c>
      <c t="n" s="8" r="C26">
        <v>0.76</v>
      </c>
      <c t="n" s="8" r="D26">
        <v>0.83</v>
      </c>
      <c t="n" s="8" r="E26">
        <v>1.92</v>
      </c>
      <c t="n" s="8" r="F26">
        <v>2.39</v>
      </c>
    </row>
    <row spans="1:6" r="27">
      <c t="s" s="4" r="A27">
        <v>86</v>
      </c>
      <c t="s" s="4" r="B27">
        <v>87</v>
      </c>
      <c t="n" s="8" r="C27">
        <v>0.73</v>
      </c>
      <c t="n" s="8" r="D27">
        <v>0.79</v>
      </c>
      <c t="n" s="8" r="E27">
        <v>1.83</v>
      </c>
      <c t="n" s="8" r="F27">
        <v>2.27</v>
      </c>
    </row>
    <row spans="1:6" r="28">
      <c t="s" s="3" r="A28">
        <v>88</v>
      </c>
    </row>
    <row spans="1:6" r="29">
      <c t="s" s="4" r="A29">
        <v>89</v>
      </c>
      <c t="n" s="5" r="C29">
        <v>39663</v>
      </c>
      <c t="n" s="5" r="D29">
        <v>39123</v>
      </c>
      <c t="n" s="5" r="E29">
        <v>39568</v>
      </c>
      <c t="n" s="5" r="F29">
        <v>38977</v>
      </c>
    </row>
    <row spans="1:6" r="30">
      <c t="s" s="4" r="A30">
        <v>90</v>
      </c>
      <c t="n" s="5" r="C30">
        <v>42192</v>
      </c>
      <c t="n" s="5" r="D30">
        <v>41656</v>
      </c>
      <c t="n" s="5" r="E30">
        <v>42134</v>
      </c>
      <c t="n" s="5" r="F30">
        <v>41564</v>
      </c>
    </row>
    <row spans="1:6" r="31">
      <c t="n" r="A31"/>
    </row>
    <row spans="1:6" r="32">
      <c t="s" s="4" r="A32">
        <v>87</v>
      </c>
      <c t="s" s="4" r="B32">
        <v>91</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308</v>
      </c>
      <c t="s" s="2" r="C1">
        <v>2</v>
      </c>
      <c t="s" s="2" r="D1">
        <v>23</v>
      </c>
    </row>
    <row spans="1:4" r="2">
      <c t="s" s="3" r="A2">
        <v>309</v>
      </c>
    </row>
    <row spans="1:4" r="3">
      <c t="s" s="4" r="A3">
        <v>310</v>
      </c>
      <c t="s" s="4" r="B3">
        <v>87</v>
      </c>
      <c t="n" s="7" r="C3">
        <v>505527</v>
      </c>
      <c t="n" s="7" r="D3">
        <v>328931</v>
      </c>
    </row>
    <row spans="1:4" r="4">
      <c t="s" s="4" r="A4">
        <v>311</v>
      </c>
      <c t="s" s="4" r="B4">
        <v>87</v>
      </c>
      <c t="n" s="5" r="C4">
        <v>301528</v>
      </c>
      <c t="n" s="5" r="D4">
        <v>302288</v>
      </c>
    </row>
    <row spans="1:4" r="5">
      <c t="s" s="4" r="A5">
        <v>312</v>
      </c>
      <c t="s" s="4" r="B5">
        <v>87</v>
      </c>
      <c t="n" s="5" r="C5">
        <v>135323</v>
      </c>
      <c t="n" s="5" r="D5">
        <v>109614</v>
      </c>
    </row>
    <row spans="1:4" r="6">
      <c t="s" s="4" r="A6">
        <v>313</v>
      </c>
      <c t="s" s="4" r="B6">
        <v>314</v>
      </c>
      <c t="n" s="5" r="C6">
        <v>1146312</v>
      </c>
      <c t="n" s="5" r="D6">
        <v>1136849</v>
      </c>
    </row>
    <row spans="1:4" r="7">
      <c t="s" s="4" r="A7">
        <v>27</v>
      </c>
      <c t="n" s="7" r="C7">
        <v>2088690</v>
      </c>
      <c t="n" s="7" r="D7">
        <v>1877682</v>
      </c>
    </row>
    <row spans="1:4" r="8">
      <c t="n" r="A8"/>
    </row>
    <row spans="1:4" r="9">
      <c t="s" s="4" r="A9">
        <v>87</v>
      </c>
      <c t="s" s="4" r="B9">
        <v>315</v>
      </c>
    </row>
    <row spans="1:4" r="10">
      <c t="s" s="4" r="A10">
        <v>316</v>
      </c>
      <c t="s" s="4" r="B10">
        <v>317</v>
      </c>
    </row>
  </sheetData>
  <mergeCells count="4">
    <mergeCell ref="A1:B1"/>
    <mergeCell ref="A8:C8"/>
    <mergeCell ref="B9:C9"/>
    <mergeCell ref="B10:C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t="s" s="1" r="A1">
        <v>318</v>
      </c>
      <c t="s" s="2" r="C1">
        <v>60</v>
      </c>
      <c t="s" s="2" r="E1">
        <v>1</v>
      </c>
    </row>
    <row spans="1:6" r="2">
      <c t="s" s="2" r="C2">
        <v>2</v>
      </c>
      <c t="s" s="2" r="D2">
        <v>61</v>
      </c>
      <c t="s" s="2" r="E2">
        <v>2</v>
      </c>
      <c t="s" s="2" r="F2">
        <v>61</v>
      </c>
    </row>
    <row spans="1:6" r="3">
      <c t="s" s="3" r="A3">
        <v>218</v>
      </c>
    </row>
    <row spans="1:6" r="4">
      <c t="s" s="4" r="A4">
        <v>319</v>
      </c>
      <c t="n" s="7" r="C4">
        <v>58870</v>
      </c>
      <c t="n" s="7" r="D4">
        <v>44355</v>
      </c>
      <c t="n" s="7" r="E4">
        <v>54060</v>
      </c>
      <c t="n" s="7" r="F4">
        <v>32992</v>
      </c>
    </row>
    <row spans="1:6" r="5">
      <c t="s" s="4" r="A5">
        <v>320</v>
      </c>
      <c t="n" s="5" r="C5">
        <v>17857</v>
      </c>
      <c t="n" s="5" r="D5">
        <v>14695</v>
      </c>
      <c t="n" s="5" r="E5">
        <v>49665</v>
      </c>
      <c t="n" s="5" r="F5">
        <v>43333</v>
      </c>
    </row>
    <row spans="1:6" r="6">
      <c t="s" s="4" r="A6">
        <v>321</v>
      </c>
      <c t="n" s="5" r="C6">
        <v>-4187</v>
      </c>
      <c t="n" s="5" r="D6">
        <v>-460</v>
      </c>
      <c t="n" s="5" r="E6">
        <v>-11962</v>
      </c>
      <c t="n" s="5" r="F6">
        <v>-4569</v>
      </c>
    </row>
    <row spans="1:6" r="7">
      <c t="s" s="4" r="A7">
        <v>322</v>
      </c>
      <c t="n" s="5" r="C7">
        <v>-11144</v>
      </c>
      <c t="n" s="5" r="D7">
        <v>-8135</v>
      </c>
      <c t="n" s="5" r="E7">
        <v>-30367</v>
      </c>
      <c t="n" s="5" r="F7">
        <v>-21301</v>
      </c>
    </row>
    <row spans="1:6" r="8">
      <c t="s" s="4" r="A8">
        <v>323</v>
      </c>
      <c t="s" s="4" r="B8">
        <v>87</v>
      </c>
      <c t="n" s="5" r="C8">
        <v>61396</v>
      </c>
      <c t="n" s="7" r="D8">
        <v>50455</v>
      </c>
      <c t="n" s="5" r="E8">
        <v>61396</v>
      </c>
      <c t="n" s="7" r="F8">
        <v>50455</v>
      </c>
    </row>
    <row spans="1:6" r="9">
      <c t="s" s="4" r="A9">
        <v>324</v>
      </c>
    </row>
    <row spans="1:6" r="10">
      <c t="s" s="3" r="A10">
        <v>218</v>
      </c>
    </row>
    <row spans="1:6" r="11">
      <c t="s" s="4" r="A11">
        <v>319</v>
      </c>
      <c t="n" s="5" r="E11">
        <v>490</v>
      </c>
    </row>
    <row spans="1:6" r="12">
      <c t="s" s="4" r="A12">
        <v>323</v>
      </c>
      <c t="n" s="7" r="C12">
        <v>468</v>
      </c>
      <c t="n" s="7" r="E12">
        <v>468</v>
      </c>
    </row>
    <row spans="1:6" r="13">
      <c t="n" r="A13"/>
    </row>
    <row spans="1:6" r="14">
      <c t="s" s="4" r="A14">
        <v>87</v>
      </c>
      <c t="s" s="4" r="B14">
        <v>325</v>
      </c>
    </row>
  </sheetData>
  <mergeCells count="5">
    <mergeCell ref="A1:B2"/>
    <mergeCell ref="C1:D1"/>
    <mergeCell ref="E1:F1"/>
    <mergeCell ref="A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326</v>
      </c>
      <c t="s" s="2" r="B1">
        <v>327</v>
      </c>
    </row>
    <row spans="1:3" r="2">
      <c t="s" s="3" r="A2">
        <v>328</v>
      </c>
    </row>
    <row spans="1:3" r="3">
      <c t="s" s="4" r="A3">
        <v>329</v>
      </c>
      <c t="n" s="5" r="B3">
        <v>0</v>
      </c>
    </row>
    <row spans="1:3" r="4">
      <c t="s" s="4" r="A4">
        <v>330</v>
      </c>
      <c t="n" s="5" r="B4">
        <v>6330</v>
      </c>
      <c t="s" s="4" r="C4">
        <v>87</v>
      </c>
    </row>
    <row spans="1:3" r="5">
      <c t="s" s="4" r="A5">
        <v>331</v>
      </c>
      <c t="n" s="5" r="B5">
        <v>2717</v>
      </c>
      <c t="s" s="4" r="C5">
        <v>87</v>
      </c>
    </row>
    <row spans="1:3" r="6">
      <c t="s" s="4" r="A6">
        <v>332</v>
      </c>
      <c t="n" s="5" r="B6">
        <v>1010</v>
      </c>
    </row>
    <row spans="1:3" r="7">
      <c t="s" s="4" r="A7">
        <v>333</v>
      </c>
      <c t="n" s="5" r="B7">
        <v>10057</v>
      </c>
    </row>
    <row spans="1:3" r="8">
      <c t="s" s="4" r="A8">
        <v>334</v>
      </c>
      <c t="n" s="5" r="B8">
        <v>4213</v>
      </c>
      <c t="s" s="4" r="C8">
        <v>316</v>
      </c>
    </row>
    <row spans="1:3" r="9">
      <c t="s" s="4" r="A9">
        <v>335</v>
      </c>
      <c t="n" s="5" r="B9">
        <v>14270</v>
      </c>
    </row>
    <row spans="1:3" r="10">
      <c t="s" s="4" r="A10">
        <v>336</v>
      </c>
      <c t="n" s="5" r="B10">
        <v>14270</v>
      </c>
      <c t="s" s="4" r="C10">
        <v>337</v>
      </c>
    </row>
    <row spans="1:3" r="11">
      <c t="s" s="3" r="A11">
        <v>338</v>
      </c>
    </row>
    <row spans="1:3" r="12">
      <c t="s" s="4" r="A12">
        <v>339</v>
      </c>
      <c t="n" s="7" r="B12">
        <v>0</v>
      </c>
    </row>
    <row spans="1:3" r="13">
      <c t="s" s="4" r="A13">
        <v>340</v>
      </c>
      <c t="n" s="5" r="B13">
        <v>563413</v>
      </c>
      <c t="s" s="4" r="C13">
        <v>87</v>
      </c>
    </row>
    <row spans="1:3" r="14">
      <c t="s" s="4" r="A14">
        <v>341</v>
      </c>
      <c t="n" s="5" r="B14">
        <v>137876</v>
      </c>
      <c t="s" s="4" r="C14">
        <v>87</v>
      </c>
    </row>
    <row spans="1:3" r="15">
      <c t="s" s="4" r="A15">
        <v>342</v>
      </c>
      <c t="n" s="5" r="B15">
        <v>34607</v>
      </c>
    </row>
    <row spans="1:3" r="16">
      <c t="s" s="4" r="A16">
        <v>343</v>
      </c>
      <c t="n" s="5" r="B16">
        <v>735896</v>
      </c>
    </row>
    <row spans="1:3" r="17">
      <c t="s" s="4" r="A17">
        <v>344</v>
      </c>
      <c t="n" s="5" r="B17">
        <v>223364</v>
      </c>
      <c t="s" s="4" r="C17">
        <v>316</v>
      </c>
    </row>
    <row spans="1:3" r="18">
      <c t="s" s="4" r="A18">
        <v>345</v>
      </c>
      <c t="n" s="5" r="B18">
        <v>959260</v>
      </c>
    </row>
    <row spans="1:3" r="19">
      <c t="s" s="4" r="A19">
        <v>346</v>
      </c>
      <c t="n" s="5" r="B19">
        <v>959260</v>
      </c>
      <c t="s" s="4" r="C19">
        <v>337</v>
      </c>
    </row>
    <row spans="1:3" r="20">
      <c t="s" s="3" r="A20">
        <v>347</v>
      </c>
    </row>
    <row spans="1:3" r="21">
      <c t="s" s="4" r="A21">
        <v>348</v>
      </c>
      <c t="n" s="5" r="B21">
        <v>0</v>
      </c>
    </row>
    <row spans="1:3" r="22">
      <c t="s" s="4" r="A22">
        <v>349</v>
      </c>
      <c t="n" s="5" r="B22">
        <v>74315</v>
      </c>
      <c t="s" s="4" r="C22">
        <v>87</v>
      </c>
    </row>
    <row spans="1:3" r="23">
      <c t="s" s="4" r="A23">
        <v>350</v>
      </c>
      <c t="n" s="5" r="B23">
        <v>12338</v>
      </c>
      <c t="s" s="4" r="C23">
        <v>87</v>
      </c>
    </row>
    <row spans="1:3" r="24">
      <c t="s" s="4" r="A24">
        <v>351</v>
      </c>
      <c t="n" s="5" r="B24">
        <v>1227</v>
      </c>
    </row>
    <row spans="1:3" r="25">
      <c t="s" s="4" r="A25">
        <v>352</v>
      </c>
      <c t="n" s="5" r="B25">
        <v>87880</v>
      </c>
    </row>
    <row spans="1:3" r="26">
      <c t="s" s="4" r="A26">
        <v>353</v>
      </c>
      <c t="n" s="5" r="B26">
        <v>3646</v>
      </c>
      <c t="s" s="4" r="C26">
        <v>316</v>
      </c>
    </row>
    <row spans="1:3" r="27">
      <c t="s" s="4" r="A27">
        <v>354</v>
      </c>
      <c t="n" s="5" r="B27">
        <v>91526</v>
      </c>
    </row>
    <row spans="1:3" r="28">
      <c t="s" s="4" r="A28">
        <v>355</v>
      </c>
      <c t="n" s="7" r="B28">
        <v>91526</v>
      </c>
      <c t="s" s="4" r="C28">
        <v>356</v>
      </c>
    </row>
    <row spans="1:3" r="29">
      <c t="n" r="A29"/>
    </row>
    <row spans="1:3" r="30">
      <c t="s" s="4" r="A30">
        <v>87</v>
      </c>
      <c t="s" s="4" r="B30">
        <v>357</v>
      </c>
    </row>
    <row spans="1:3" r="31">
      <c t="s" s="4" r="A31">
        <v>316</v>
      </c>
      <c t="s" s="4" r="B31">
        <v>358</v>
      </c>
    </row>
    <row spans="1:3" r="32">
      <c t="s" s="4" r="A32">
        <v>337</v>
      </c>
      <c t="s" s="4" r="B32">
        <v>359</v>
      </c>
    </row>
    <row spans="1:3" r="33">
      <c t="s" s="4" r="A33">
        <v>360</v>
      </c>
      <c t="s" s="4" r="B33">
        <v>361</v>
      </c>
    </row>
  </sheetData>
  <mergeCells count="6">
    <mergeCell ref="B1:C1"/>
    <mergeCell ref="A29:C29"/>
    <mergeCell ref="B30:C30"/>
    <mergeCell ref="B31:C31"/>
    <mergeCell ref="B32:C32"/>
    <mergeCell ref="B33:C3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s="1" r="A1">
        <v>362</v>
      </c>
      <c t="s" s="2" r="C1">
        <v>2</v>
      </c>
      <c t="s" s="2" r="D1">
        <v>23</v>
      </c>
    </row>
    <row spans="1:4" r="2">
      <c t="s" s="3" r="A2">
        <v>363</v>
      </c>
    </row>
    <row spans="1:4" r="3">
      <c t="s" s="4" r="A3">
        <v>364</v>
      </c>
      <c t="n" s="7" r="C3">
        <v>7320</v>
      </c>
      <c t="n" s="7" r="D3">
        <v>6471</v>
      </c>
    </row>
    <row spans="1:4" r="4">
      <c t="s" s="4" r="A4">
        <v>27</v>
      </c>
      <c t="n" s="5" r="C4">
        <v>33338</v>
      </c>
      <c t="n" s="5" r="D4">
        <v>34435</v>
      </c>
    </row>
    <row spans="1:4" r="5">
      <c t="s" s="4" r="A5">
        <v>365</v>
      </c>
      <c t="n" s="5" r="C5">
        <v>3456</v>
      </c>
      <c t="n" s="5" r="D5">
        <v>2990</v>
      </c>
    </row>
    <row spans="1:4" r="6">
      <c t="s" s="4" r="A6">
        <v>34</v>
      </c>
      <c t="n" s="5" r="C6">
        <v>44114</v>
      </c>
      <c t="n" s="5" r="D6">
        <v>43896</v>
      </c>
    </row>
    <row spans="1:4" r="7">
      <c t="s" s="3" r="A7">
        <v>366</v>
      </c>
    </row>
    <row spans="1:4" r="8">
      <c t="s" s="4" r="A8">
        <v>367</v>
      </c>
      <c t="n" s="5" r="C8">
        <v>5755</v>
      </c>
      <c t="n" s="5" r="D8">
        <v>5994</v>
      </c>
    </row>
    <row spans="1:4" r="9">
      <c t="s" s="4" r="A9">
        <v>368</v>
      </c>
      <c t="n" s="5" r="C9">
        <v>13345</v>
      </c>
      <c t="n" s="5" r="D9">
        <v>13346</v>
      </c>
    </row>
    <row spans="1:4" r="10">
      <c t="s" s="4" r="A10">
        <v>369</v>
      </c>
      <c t="s" s="4" r="B10">
        <v>87</v>
      </c>
      <c t="n" s="5" r="C10">
        <v>7890</v>
      </c>
      <c t="n" s="5" r="D10">
        <v>7735</v>
      </c>
    </row>
    <row spans="1:4" r="11">
      <c t="s" s="4" r="A11">
        <v>100</v>
      </c>
      <c t="n" s="5" r="C11">
        <v>17124</v>
      </c>
      <c t="n" s="5" r="D11">
        <v>16821</v>
      </c>
    </row>
    <row spans="1:4" r="12">
      <c t="s" s="4" r="A12">
        <v>370</v>
      </c>
      <c t="n" s="7" r="C12">
        <v>44114</v>
      </c>
      <c t="n" s="7" r="D12">
        <v>43896</v>
      </c>
    </row>
    <row spans="1:4" r="13">
      <c t="n" r="A13"/>
    </row>
    <row spans="1:4" r="14">
      <c t="s" s="4" r="A14">
        <v>87</v>
      </c>
      <c t="s" s="4" r="B14">
        <v>371</v>
      </c>
    </row>
  </sheetData>
  <mergeCells count="3">
    <mergeCell ref="A1:B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spans="1:6" r="1">
      <c t="s" s="1" r="A1">
        <v>372</v>
      </c>
      <c t="s" s="2" r="C1">
        <v>60</v>
      </c>
      <c t="s" s="2" r="E1">
        <v>1</v>
      </c>
    </row>
    <row spans="1:6" r="2">
      <c t="s" s="2" r="C2">
        <v>2</v>
      </c>
      <c t="s" s="2" r="D2">
        <v>61</v>
      </c>
      <c t="s" s="2" r="E2">
        <v>2</v>
      </c>
      <c t="s" s="2" r="F2">
        <v>61</v>
      </c>
    </row>
    <row spans="1:6" r="3">
      <c t="s" s="3" r="A3">
        <v>373</v>
      </c>
    </row>
    <row spans="1:6" r="4">
      <c t="s" s="4" r="A4">
        <v>374</v>
      </c>
      <c t="n" s="7" r="C4">
        <v>10252</v>
      </c>
      <c t="n" s="7" r="D4">
        <v>7982</v>
      </c>
      <c t="n" s="7" r="E4">
        <v>25406</v>
      </c>
      <c t="n" s="7" r="F4">
        <v>19905</v>
      </c>
    </row>
    <row spans="1:6" r="5">
      <c t="s" s="4" r="A5">
        <v>375</v>
      </c>
      <c t="n" s="5" r="C5">
        <v>-4649</v>
      </c>
      <c t="n" s="5" r="D5">
        <v>-3744</v>
      </c>
      <c t="n" s="5" r="E5">
        <v>-12057</v>
      </c>
      <c t="n" s="5" r="F5">
        <v>-9609</v>
      </c>
    </row>
    <row spans="1:6" r="6">
      <c t="s" s="4" r="A6">
        <v>376</v>
      </c>
      <c t="n" s="5" r="C6">
        <v>5603</v>
      </c>
      <c t="n" s="5" r="D6">
        <v>4238</v>
      </c>
      <c t="n" s="5" r="E6">
        <v>13349</v>
      </c>
      <c t="n" s="5" r="F6">
        <v>10296</v>
      </c>
    </row>
    <row spans="1:6" r="7">
      <c t="s" s="4" r="A7">
        <v>377</v>
      </c>
      <c t="s" s="4" r="B7">
        <v>314</v>
      </c>
      <c t="n" s="7" r="C7">
        <v>3754</v>
      </c>
      <c t="n" s="7" r="D7">
        <v>2649</v>
      </c>
      <c t="n" s="7" r="E7">
        <v>8763</v>
      </c>
      <c t="n" s="7" r="F7">
        <v>6917</v>
      </c>
    </row>
    <row spans="1:6" r="8">
      <c t="n" r="A8"/>
    </row>
    <row spans="1:6" r="9">
      <c t="s" s="4" r="A9">
        <v>87</v>
      </c>
      <c t="s" s="4" r="B9">
        <v>371</v>
      </c>
    </row>
    <row spans="1:6" r="10">
      <c t="s" s="4" r="A10">
        <v>316</v>
      </c>
      <c t="s" s="4" r="B10">
        <v>378</v>
      </c>
    </row>
  </sheetData>
  <mergeCells count="6">
    <mergeCell ref="A1:B2"/>
    <mergeCell ref="C1:D1"/>
    <mergeCell ref="E1:F1"/>
    <mergeCell ref="A8:E8"/>
    <mergeCell ref="B9:E9"/>
    <mergeCell ref="B10:E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34"/>
    <col customWidth="1" max="3" min="3" width="21"/>
  </cols>
  <sheetData>
    <row spans="1:3" r="1">
      <c t="s" s="1" r="A1">
        <v>379</v>
      </c>
      <c t="s" s="2" r="B1">
        <v>380</v>
      </c>
      <c t="s" s="2" r="C1">
        <v>289</v>
      </c>
    </row>
    <row spans="1:3" r="2">
      <c t="s" s="3" r="A2">
        <v>381</v>
      </c>
    </row>
    <row spans="1:3" r="3">
      <c t="s" s="4" r="A3">
        <v>30</v>
      </c>
      <c t="n" s="7" r="B3">
        <v>10374</v>
      </c>
      <c t="n" s="7" r="C3">
        <v>10780</v>
      </c>
    </row>
    <row spans="1:3" r="4">
      <c t="s" s="4" r="A4">
        <v>382</v>
      </c>
    </row>
    <row spans="1:3" r="5">
      <c t="s" s="3" r="A5">
        <v>381</v>
      </c>
    </row>
    <row spans="1:3" r="6">
      <c t="s" s="4" r="A6">
        <v>383</v>
      </c>
      <c t="n" s="5" r="B6">
        <v>2</v>
      </c>
    </row>
    <row spans="1:3" r="7">
      <c t="s" s="4" r="A7">
        <v>384</v>
      </c>
    </row>
    <row spans="1:3" r="8">
      <c t="s" s="3" r="A8">
        <v>381</v>
      </c>
    </row>
    <row spans="1:3" r="9">
      <c t="s" s="4" r="A9">
        <v>383</v>
      </c>
      <c t="n" s="5" r="B9">
        <v>1</v>
      </c>
    </row>
    <row spans="1:3" r="10">
      <c t="s" s="4" r="A10">
        <v>30</v>
      </c>
      <c t="n" s="7" r="B10">
        <v>1700</v>
      </c>
      <c t="n" s="7" r="C10">
        <v>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s="1" r="A1">
        <v>385</v>
      </c>
      <c t="s" s="2" r="C1">
        <v>2</v>
      </c>
      <c t="s" s="2" r="D1">
        <v>23</v>
      </c>
    </row>
    <row spans="1:4" r="2">
      <c t="s" s="3" r="A2">
        <v>386</v>
      </c>
    </row>
    <row spans="1:4" r="3">
      <c t="s" s="4" r="A3">
        <v>40</v>
      </c>
      <c t="n" s="7" r="C3">
        <v>41898</v>
      </c>
      <c t="n" s="7" r="D3">
        <v>30722</v>
      </c>
    </row>
    <row spans="1:4" r="4">
      <c t="s" s="4" r="A4">
        <v>387</v>
      </c>
    </row>
    <row spans="1:4" r="5">
      <c t="s" s="3" r="A5">
        <v>386</v>
      </c>
    </row>
    <row spans="1:4" r="6">
      <c t="s" s="4" r="A6">
        <v>388</v>
      </c>
      <c t="s" s="4" r="B6">
        <v>87</v>
      </c>
      <c t="n" s="5" r="C6">
        <v>41898</v>
      </c>
      <c t="n" s="5" r="D6">
        <v>30722</v>
      </c>
    </row>
    <row spans="1:4" r="7">
      <c t="s" s="4" r="A7">
        <v>389</v>
      </c>
    </row>
    <row spans="1:4" r="8">
      <c t="s" s="3" r="A8">
        <v>386</v>
      </c>
    </row>
    <row spans="1:4" r="9">
      <c t="s" s="4" r="A9">
        <v>388</v>
      </c>
      <c t="n" s="7" r="C9">
        <v>0</v>
      </c>
      <c t="n" s="7" r="D9">
        <v>0</v>
      </c>
    </row>
    <row spans="1:4" r="10">
      <c t="n" r="A10"/>
    </row>
    <row spans="1:4" r="11">
      <c t="s" s="4" r="A11">
        <v>87</v>
      </c>
      <c t="s" s="4" r="B11">
        <v>390</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91</v>
      </c>
      <c t="s" s="2" r="B1">
        <v>1</v>
      </c>
    </row>
    <row spans="1:6" r="2">
      <c t="s" s="2" r="B2">
        <v>392</v>
      </c>
      <c t="s" s="2" r="C2">
        <v>393</v>
      </c>
      <c t="s" s="2" r="D2">
        <v>394</v>
      </c>
      <c t="s" s="2" r="E2">
        <v>289</v>
      </c>
      <c t="s" s="2" r="F2">
        <v>395</v>
      </c>
    </row>
    <row spans="1:6" r="3">
      <c t="s" s="3" r="A3">
        <v>386</v>
      </c>
    </row>
    <row spans="1:6" r="4">
      <c t="s" s="4" r="A4">
        <v>396</v>
      </c>
      <c t="n" s="7" r="B4">
        <v>110000000</v>
      </c>
    </row>
    <row spans="1:6" r="5">
      <c t="s" s="4" r="A5">
        <v>260</v>
      </c>
      <c t="n" s="5" r="B5">
        <v>17195000</v>
      </c>
      <c t="n" s="7" r="E5">
        <v>19489000</v>
      </c>
    </row>
    <row spans="1:6" r="6">
      <c t="s" s="4" r="A6">
        <v>397</v>
      </c>
      <c t="n" s="7" r="B6">
        <v>482800000</v>
      </c>
    </row>
    <row spans="1:6" r="7">
      <c t="s" s="4" r="A7">
        <v>387</v>
      </c>
    </row>
    <row spans="1:6" r="8">
      <c t="s" s="3" r="A8">
        <v>386</v>
      </c>
    </row>
    <row spans="1:6" r="9">
      <c t="s" s="4" r="A9">
        <v>398</v>
      </c>
      <c t="s" s="4" r="B9">
        <v>399</v>
      </c>
    </row>
    <row spans="1:6" r="10">
      <c t="s" s="4" r="A10">
        <v>400</v>
      </c>
      <c t="s" s="4" r="B10">
        <v>401</v>
      </c>
    </row>
    <row spans="1:6" r="11">
      <c t="s" s="4" r="A11">
        <v>402</v>
      </c>
    </row>
    <row spans="1:6" r="12">
      <c t="s" s="3" r="A12">
        <v>386</v>
      </c>
    </row>
    <row spans="1:6" r="13">
      <c t="s" s="4" r="A13">
        <v>403</v>
      </c>
      <c t="s" s="4" r="B13">
        <v>404</v>
      </c>
    </row>
    <row spans="1:6" r="14">
      <c t="s" s="4" r="A14">
        <v>405</v>
      </c>
      <c t="s" s="4" r="B14">
        <v>406</v>
      </c>
    </row>
    <row spans="1:6" r="15">
      <c t="s" s="4" r="A15">
        <v>407</v>
      </c>
      <c t="s" s="4" r="B15">
        <v>408</v>
      </c>
    </row>
    <row spans="1:6" r="16">
      <c t="s" s="4" r="A16">
        <v>409</v>
      </c>
    </row>
    <row spans="1:6" r="17">
      <c t="s" s="3" r="A17">
        <v>386</v>
      </c>
    </row>
    <row spans="1:6" r="18">
      <c t="s" s="4" r="A18">
        <v>403</v>
      </c>
      <c t="s" s="4" r="B18">
        <v>410</v>
      </c>
    </row>
    <row spans="1:6" r="19">
      <c t="s" s="4" r="A19">
        <v>405</v>
      </c>
      <c t="s" s="4" r="B19">
        <v>411</v>
      </c>
    </row>
    <row spans="1:6" r="20">
      <c t="s" s="4" r="A20">
        <v>407</v>
      </c>
      <c t="s" s="4" r="B20">
        <v>412</v>
      </c>
    </row>
    <row spans="1:6" r="21">
      <c t="s" s="4" r="A21">
        <v>413</v>
      </c>
    </row>
    <row spans="1:6" r="22">
      <c t="s" s="3" r="A22">
        <v>386</v>
      </c>
    </row>
    <row spans="1:6" r="23">
      <c t="s" s="4" r="A23">
        <v>414</v>
      </c>
      <c t="n" s="7" r="B23">
        <v>500000000</v>
      </c>
      <c t="n" s="7" r="C23">
        <v>600000000</v>
      </c>
      <c t="n" s="7" r="D23">
        <v>500000000</v>
      </c>
      <c t="n" s="7" r="F23">
        <v>125000000</v>
      </c>
    </row>
    <row spans="1:6" r="24">
      <c t="s" s="4" r="A24">
        <v>415</v>
      </c>
      <c t="n" s="7" r="C24">
        <v>100000000</v>
      </c>
    </row>
    <row spans="1:6" r="25">
      <c t="s" s="4" r="A25">
        <v>416</v>
      </c>
      <c t="n" s="7" r="B25">
        <v>670300000</v>
      </c>
    </row>
    <row spans="1:6" r="26">
      <c t="s" s="4" r="A26">
        <v>417</v>
      </c>
      <c t="n" s="9" r="B26">
        <v>0.6</v>
      </c>
    </row>
    <row spans="1:6" r="27">
      <c t="s" s="4" r="A27">
        <v>418</v>
      </c>
      <c t="n" s="9" r="B27">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spans="1:5" r="1">
      <c t="s" s="1" r="A1">
        <v>419</v>
      </c>
      <c t="s" s="2" r="C1">
        <v>2</v>
      </c>
      <c t="s" s="2" r="D1">
        <v>420</v>
      </c>
      <c t="s" s="2" r="E1">
        <v>23</v>
      </c>
    </row>
    <row spans="1:5" r="2">
      <c t="s" s="3" r="A2">
        <v>421</v>
      </c>
    </row>
    <row spans="1:5" r="3">
      <c t="s" s="4" r="A3">
        <v>422</v>
      </c>
      <c t="n" s="7" r="C3">
        <v>1104060</v>
      </c>
      <c t="n" s="7" r="E3">
        <v>904486</v>
      </c>
    </row>
    <row spans="1:5" r="4">
      <c t="s" s="4" r="A4">
        <v>423</v>
      </c>
    </row>
    <row spans="1:5" r="5">
      <c t="s" s="3" r="A5">
        <v>421</v>
      </c>
    </row>
    <row spans="1:5" r="6">
      <c t="s" s="4" r="A6">
        <v>388</v>
      </c>
      <c t="n" s="7" r="C6">
        <v>175000</v>
      </c>
      <c t="n" s="7" r="E6">
        <v>175000</v>
      </c>
    </row>
    <row spans="1:5" r="7">
      <c t="s" s="4" r="A7">
        <v>424</v>
      </c>
      <c t="s" s="4" r="C7">
        <v>425</v>
      </c>
      <c t="s" s="4" r="E7">
        <v>425</v>
      </c>
    </row>
    <row spans="1:5" r="8">
      <c t="s" s="4" r="A8">
        <v>426</v>
      </c>
    </row>
    <row spans="1:5" r="9">
      <c t="s" s="3" r="A9">
        <v>421</v>
      </c>
    </row>
    <row spans="1:5" r="10">
      <c t="s" s="4" r="A10">
        <v>388</v>
      </c>
      <c t="n" s="7" r="C10">
        <v>302560</v>
      </c>
      <c t="n" s="7" r="E10">
        <v>302986</v>
      </c>
    </row>
    <row spans="1:5" r="11">
      <c t="s" s="4" r="A11">
        <v>424</v>
      </c>
      <c t="s" s="4" r="C11">
        <v>427</v>
      </c>
      <c t="s" s="4" r="E11">
        <v>427</v>
      </c>
    </row>
    <row spans="1:5" r="12">
      <c t="s" s="4" r="A12">
        <v>428</v>
      </c>
      <c t="n" s="7" r="C12">
        <v>2560</v>
      </c>
      <c t="n" s="7" r="E12">
        <v>2986</v>
      </c>
    </row>
    <row spans="1:5" r="13">
      <c t="s" s="4" r="A13">
        <v>429</v>
      </c>
    </row>
    <row spans="1:5" r="14">
      <c t="s" s="3" r="A14">
        <v>421</v>
      </c>
    </row>
    <row spans="1:5" r="15">
      <c t="s" s="4" r="A15">
        <v>388</v>
      </c>
      <c t="n" s="7" r="C15">
        <v>300000</v>
      </c>
      <c t="n" s="7" r="E15">
        <v>300000</v>
      </c>
    </row>
    <row spans="1:5" r="16">
      <c t="s" s="4" r="A16">
        <v>424</v>
      </c>
      <c t="s" s="4" r="C16">
        <v>430</v>
      </c>
      <c t="s" s="4" r="E16">
        <v>430</v>
      </c>
    </row>
    <row spans="1:5" r="17">
      <c t="s" s="4" r="A17">
        <v>431</v>
      </c>
    </row>
    <row spans="1:5" r="18">
      <c t="s" s="3" r="A18">
        <v>421</v>
      </c>
    </row>
    <row spans="1:5" r="19">
      <c t="s" s="4" r="A19">
        <v>388</v>
      </c>
      <c t="n" s="7" r="C19">
        <v>200000</v>
      </c>
      <c t="n" s="7" r="E19">
        <v>0</v>
      </c>
    </row>
    <row spans="1:5" r="20">
      <c t="s" s="4" r="A20">
        <v>424</v>
      </c>
      <c t="s" s="4" r="C20">
        <v>401</v>
      </c>
      <c t="s" s="4" r="D20">
        <v>401</v>
      </c>
    </row>
    <row spans="1:5" r="21">
      <c t="s" s="4" r="A21">
        <v>432</v>
      </c>
    </row>
    <row spans="1:5" r="22">
      <c t="s" s="3" r="A22">
        <v>421</v>
      </c>
    </row>
    <row spans="1:5" r="23">
      <c t="s" s="4" r="A23">
        <v>388</v>
      </c>
      <c t="s" s="4" r="B23">
        <v>87</v>
      </c>
      <c t="n" s="7" r="C23">
        <v>126500</v>
      </c>
      <c t="n" s="7" r="E23">
        <v>126500</v>
      </c>
    </row>
    <row spans="1:5" r="24">
      <c t="s" s="4" r="A24">
        <v>424</v>
      </c>
      <c t="s" s="4" r="C24">
        <v>433</v>
      </c>
      <c t="s" s="4" r="E24">
        <v>433</v>
      </c>
    </row>
    <row spans="1:5" r="25">
      <c t="n" r="A25"/>
    </row>
    <row spans="1:5" r="26">
      <c t="s" s="4" r="A26">
        <v>87</v>
      </c>
      <c t="s" s="4" r="B26">
        <v>434</v>
      </c>
    </row>
  </sheetData>
  <mergeCells count="3">
    <mergeCell ref="A1:B1"/>
    <mergeCell ref="A25:D25"/>
    <mergeCell ref="B26:D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5</v>
      </c>
      <c t="s" s="2" r="B1">
        <v>1</v>
      </c>
    </row>
    <row spans="1:4" r="2">
      <c t="s" s="2" r="B2">
        <v>2</v>
      </c>
      <c t="s" s="2" r="C2">
        <v>420</v>
      </c>
      <c t="s" s="2" r="D2">
        <v>23</v>
      </c>
    </row>
    <row spans="1:4" r="3">
      <c t="s" s="4" r="A3">
        <v>436</v>
      </c>
    </row>
    <row spans="1:4" r="4">
      <c t="s" s="3" r="A4">
        <v>421</v>
      </c>
    </row>
    <row spans="1:4" r="5">
      <c t="s" s="4" r="A5">
        <v>424</v>
      </c>
      <c t="s" s="4" r="B5">
        <v>425</v>
      </c>
      <c t="s" s="4" r="D5">
        <v>425</v>
      </c>
    </row>
    <row spans="1:4" r="6">
      <c t="s" s="4" r="A6">
        <v>437</v>
      </c>
    </row>
    <row spans="1:4" r="7">
      <c t="s" s="3" r="A7">
        <v>421</v>
      </c>
    </row>
    <row spans="1:4" r="8">
      <c t="s" s="4" r="A8">
        <v>424</v>
      </c>
      <c t="s" s="4" r="B8">
        <v>427</v>
      </c>
      <c t="s" s="4" r="D8">
        <v>427</v>
      </c>
    </row>
    <row spans="1:4" r="9">
      <c t="s" s="4" r="A9">
        <v>438</v>
      </c>
    </row>
    <row spans="1:4" r="10">
      <c t="s" s="3" r="A10">
        <v>421</v>
      </c>
    </row>
    <row spans="1:4" r="11">
      <c t="s" s="4" r="A11">
        <v>424</v>
      </c>
      <c t="s" s="4" r="B11">
        <v>430</v>
      </c>
      <c t="s" s="4" r="D11">
        <v>430</v>
      </c>
    </row>
    <row spans="1:4" r="12">
      <c t="s" s="4" r="A12">
        <v>439</v>
      </c>
    </row>
    <row spans="1:4" r="13">
      <c t="s" s="3" r="A13">
        <v>421</v>
      </c>
    </row>
    <row spans="1:4" r="14">
      <c t="s" s="4" r="A14">
        <v>440</v>
      </c>
      <c t="n" s="7" r="C14">
        <v>200000000</v>
      </c>
    </row>
    <row spans="1:4" r="15">
      <c t="s" s="4" r="A15">
        <v>424</v>
      </c>
      <c t="s" s="4" r="B15">
        <v>401</v>
      </c>
      <c t="s" s="4" r="C15">
        <v>401</v>
      </c>
    </row>
    <row spans="1:4" r="16">
      <c t="s" s="4" r="A16">
        <v>441</v>
      </c>
    </row>
    <row spans="1:4" r="17">
      <c t="s" s="3" r="A17">
        <v>421</v>
      </c>
    </row>
    <row spans="1:4" r="18">
      <c t="s" s="4" r="A18">
        <v>424</v>
      </c>
      <c t="s" s="4" r="B18">
        <v>433</v>
      </c>
      <c t="s" s="4" r="D18">
        <v>433</v>
      </c>
    </row>
    <row spans="1:4" r="19">
      <c t="s" s="4" r="A19">
        <v>442</v>
      </c>
      <c t="n" s="10" r="B19">
        <v>0.0171985</v>
      </c>
    </row>
    <row spans="1:4" r="20">
      <c t="s" s="4" r="A20">
        <v>443</v>
      </c>
      <c t="n" s="8" r="B20">
        <v>58.14</v>
      </c>
    </row>
    <row spans="1:4" r="21">
      <c t="s" s="4" r="A21">
        <v>444</v>
      </c>
      <c t="s" s="4" r="B21">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1</v>
      </c>
    </row>
    <row spans="1:3" r="3">
      <c t="s" s="3" r="A3">
        <v>93</v>
      </c>
    </row>
    <row spans="1:3" r="4">
      <c t="s" s="4" r="A4">
        <v>83</v>
      </c>
      <c t="n" s="7" r="B4">
        <v>75841</v>
      </c>
      <c t="n" s="7" r="C4">
        <v>93033</v>
      </c>
    </row>
    <row spans="1:3" r="5">
      <c t="s" s="3" r="A5">
        <v>94</v>
      </c>
    </row>
    <row spans="1:3" r="6">
      <c t="s" s="4" r="A6">
        <v>95</v>
      </c>
      <c t="n" s="5" r="B6">
        <v>10294</v>
      </c>
      <c t="n" s="5" r="C6">
        <v>8154</v>
      </c>
    </row>
    <row spans="1:3" r="7">
      <c t="s" s="4" r="A7">
        <v>96</v>
      </c>
      <c t="n" s="5" r="B7">
        <v>12418</v>
      </c>
      <c t="n" s="5" r="C7">
        <v>9035</v>
      </c>
    </row>
    <row spans="1:3" r="8">
      <c t="s" s="4" r="A8">
        <v>97</v>
      </c>
      <c t="n" s="5" r="B8">
        <v>-2040</v>
      </c>
      <c t="n" s="5" r="C8">
        <v>-2197</v>
      </c>
    </row>
    <row spans="1:3" r="9">
      <c t="s" s="4" r="A9">
        <v>98</v>
      </c>
      <c t="n" s="5" r="B9">
        <v>-8740</v>
      </c>
      <c t="n" s="5" r="C9">
        <v>-6917</v>
      </c>
    </row>
    <row spans="1:3" r="10">
      <c t="s" s="4" r="A10">
        <v>99</v>
      </c>
      <c t="n" s="5" r="B10">
        <v>9446</v>
      </c>
      <c t="n" s="5" r="C10">
        <v>8784</v>
      </c>
    </row>
    <row spans="1:3" r="11">
      <c t="s" s="4" r="A11">
        <v>100</v>
      </c>
      <c t="n" s="5" r="B11">
        <v>1246</v>
      </c>
      <c t="n" s="5" r="C11">
        <v>8361</v>
      </c>
    </row>
    <row spans="1:3" r="12">
      <c t="s" s="3" r="A12">
        <v>101</v>
      </c>
    </row>
    <row spans="1:3" r="13">
      <c t="s" s="4" r="A13">
        <v>102</v>
      </c>
      <c t="n" s="5" r="B13">
        <v>-198520</v>
      </c>
      <c t="n" s="5" r="C13">
        <v>-343763</v>
      </c>
    </row>
    <row spans="1:3" r="14">
      <c t="s" s="4" r="A14">
        <v>103</v>
      </c>
      <c t="n" s="5" r="B14">
        <v>2719</v>
      </c>
      <c t="n" s="5" r="C14">
        <v>-27552</v>
      </c>
    </row>
    <row spans="1:3" r="15">
      <c t="s" s="4" r="A15">
        <v>104</v>
      </c>
      <c t="n" s="5" r="B15">
        <v>-6067</v>
      </c>
      <c t="n" s="5" r="C15">
        <v>-19502</v>
      </c>
    </row>
    <row spans="1:3" r="16">
      <c t="s" s="4" r="A16">
        <v>105</v>
      </c>
      <c t="n" s="5" r="B16">
        <v>39949</v>
      </c>
      <c t="n" s="5" r="C16">
        <v>33920</v>
      </c>
    </row>
    <row spans="1:3" r="17">
      <c t="s" s="4" r="A17">
        <v>106</v>
      </c>
      <c t="n" s="5" r="B17">
        <v>10208</v>
      </c>
      <c t="n" s="5" r="C17">
        <v>9015</v>
      </c>
    </row>
    <row spans="1:3" r="18">
      <c t="s" s="4" r="A18">
        <v>107</v>
      </c>
      <c t="n" s="5" r="B18">
        <v>-53246</v>
      </c>
      <c t="n" s="5" r="C18">
        <v>-229629</v>
      </c>
    </row>
    <row spans="1:3" r="19">
      <c t="s" s="3" r="A19">
        <v>108</v>
      </c>
    </row>
    <row spans="1:3" r="20">
      <c t="s" s="4" r="A20">
        <v>30</v>
      </c>
      <c t="n" s="5" r="B20">
        <v>-300</v>
      </c>
      <c t="n" s="5" r="C20">
        <v>-245</v>
      </c>
    </row>
    <row spans="1:3" r="21">
      <c t="s" s="4" r="A21">
        <v>109</v>
      </c>
      <c t="n" s="5" r="B21">
        <v>-12334</v>
      </c>
      <c t="n" s="5" r="C21">
        <v>-16367</v>
      </c>
    </row>
    <row spans="1:3" r="22">
      <c t="s" s="4" r="A22">
        <v>110</v>
      </c>
      <c t="n" s="5" r="B22">
        <v>92</v>
      </c>
      <c t="n" s="5" r="C22">
        <v>173</v>
      </c>
    </row>
    <row spans="1:3" r="23">
      <c t="s" s="4" r="A23">
        <v>111</v>
      </c>
      <c t="n" s="5" r="B23">
        <v>0</v>
      </c>
      <c t="n" s="5" r="C23">
        <v>115584</v>
      </c>
    </row>
    <row spans="1:3" r="24">
      <c t="s" s="4" r="A24">
        <v>112</v>
      </c>
      <c t="n" s="5" r="B24">
        <v>0</v>
      </c>
      <c t="n" s="5" r="C24">
        <v>-35697</v>
      </c>
    </row>
    <row spans="1:3" r="25">
      <c t="s" s="4" r="A25">
        <v>113</v>
      </c>
      <c t="n" s="5" r="B25">
        <v>0</v>
      </c>
      <c t="n" s="5" r="C25">
        <v>-130677</v>
      </c>
    </row>
    <row spans="1:3" r="26">
      <c t="s" s="4" r="A26">
        <v>114</v>
      </c>
      <c t="n" s="5" r="B26">
        <v>-12542</v>
      </c>
      <c t="n" s="5" r="C26">
        <v>-67229</v>
      </c>
    </row>
    <row spans="1:3" r="27">
      <c t="s" s="3" r="A27">
        <v>115</v>
      </c>
    </row>
    <row spans="1:3" r="28">
      <c t="s" s="4" r="A28">
        <v>116</v>
      </c>
      <c t="n" s="5" r="B28">
        <v>0</v>
      </c>
      <c t="n" s="5" r="C28">
        <v>0</v>
      </c>
    </row>
    <row spans="1:3" r="29">
      <c t="s" s="4" r="A29">
        <v>117</v>
      </c>
      <c t="n" s="5" r="B29">
        <v>-4044</v>
      </c>
      <c t="n" s="5" r="C29">
        <v>-6524</v>
      </c>
    </row>
    <row spans="1:3" r="30">
      <c t="s" s="4" r="A30">
        <v>118</v>
      </c>
      <c t="n" s="5" r="B30">
        <v>200000</v>
      </c>
      <c t="n" s="5" r="C30">
        <v>0</v>
      </c>
    </row>
    <row spans="1:3" r="31">
      <c t="s" s="4" r="A31">
        <v>119</v>
      </c>
      <c t="n" s="5" r="B31">
        <v>-3013</v>
      </c>
      <c t="n" s="5" r="C31">
        <v>0</v>
      </c>
    </row>
    <row spans="1:3" r="32">
      <c t="s" s="4" r="A32">
        <v>97</v>
      </c>
      <c t="n" s="5" r="B32">
        <v>2040</v>
      </c>
      <c t="n" s="5" r="C32">
        <v>2197</v>
      </c>
    </row>
    <row spans="1:3" r="33">
      <c t="s" s="4" r="A33">
        <v>120</v>
      </c>
      <c t="n" s="5" r="B33">
        <v>0</v>
      </c>
      <c t="n" s="5" r="C33">
        <v>110420</v>
      </c>
    </row>
    <row spans="1:3" r="34">
      <c t="s" s="4" r="A34">
        <v>121</v>
      </c>
      <c t="n" s="5" r="B34">
        <v>2881</v>
      </c>
      <c t="n" s="5" r="C34">
        <v>734</v>
      </c>
    </row>
    <row spans="1:3" r="35">
      <c t="s" s="4" r="A35">
        <v>122</v>
      </c>
      <c t="n" s="5" r="B35">
        <v>197864</v>
      </c>
      <c t="n" s="5" r="C35">
        <v>106827</v>
      </c>
    </row>
    <row spans="1:3" r="36">
      <c t="s" s="4" r="A36">
        <v>123</v>
      </c>
      <c t="n" s="5" r="B36">
        <v>132076</v>
      </c>
      <c t="n" s="5" r="C36">
        <v>-190031</v>
      </c>
    </row>
    <row spans="1:3" r="37">
      <c t="s" s="4" r="A37">
        <v>124</v>
      </c>
      <c t="n" s="5" r="B37">
        <v>103333</v>
      </c>
      <c t="n" s="5" r="C37">
        <v>274136</v>
      </c>
    </row>
    <row spans="1:3" r="38">
      <c t="s" s="4" r="A38">
        <v>125</v>
      </c>
      <c t="n" s="7" r="B38">
        <v>235409</v>
      </c>
      <c t="n" s="7" r="C38">
        <v>84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446</v>
      </c>
      <c t="s" s="2" r="B1">
        <v>2</v>
      </c>
      <c t="s" s="2" r="C1">
        <v>420</v>
      </c>
      <c t="s" s="2" r="D1">
        <v>23</v>
      </c>
    </row>
    <row spans="1:4" r="2">
      <c t="s" s="4" r="A2">
        <v>447</v>
      </c>
    </row>
    <row spans="1:4" r="3">
      <c t="s" s="3" r="A3">
        <v>421</v>
      </c>
    </row>
    <row spans="1:4" r="4">
      <c t="s" s="4" r="A4">
        <v>448</v>
      </c>
      <c t="n" s="7" r="B4">
        <v>175000000</v>
      </c>
      <c t="n" s="7" r="D4">
        <v>175000000</v>
      </c>
    </row>
    <row spans="1:4" r="5">
      <c t="s" s="3" r="A5">
        <v>449</v>
      </c>
    </row>
    <row spans="1:4" r="6">
      <c t="s" s="4" r="A6">
        <v>450</v>
      </c>
      <c t="n" s="5" r="B6">
        <v>177188000</v>
      </c>
      <c t="n" s="5" r="D6">
        <v>175000000</v>
      </c>
    </row>
    <row spans="1:4" r="7">
      <c t="s" s="4" r="A7">
        <v>451</v>
      </c>
    </row>
    <row spans="1:4" r="8">
      <c t="s" s="3" r="A8">
        <v>421</v>
      </c>
    </row>
    <row spans="1:4" r="9">
      <c t="s" s="4" r="A9">
        <v>448</v>
      </c>
      <c t="n" s="5" r="B9">
        <v>300000000</v>
      </c>
      <c t="n" s="5" r="D9">
        <v>300000000</v>
      </c>
    </row>
    <row spans="1:4" r="10">
      <c t="s" s="3" r="A10">
        <v>449</v>
      </c>
    </row>
    <row spans="1:4" r="11">
      <c t="s" s="4" r="A11">
        <v>450</v>
      </c>
      <c t="n" s="5" r="B11">
        <v>321000000</v>
      </c>
      <c t="n" s="5" r="D11">
        <v>322500000</v>
      </c>
    </row>
    <row spans="1:4" r="12">
      <c t="s" s="4" r="A12">
        <v>452</v>
      </c>
    </row>
    <row spans="1:4" r="13">
      <c t="s" s="3" r="A13">
        <v>421</v>
      </c>
    </row>
    <row spans="1:4" r="14">
      <c t="s" s="4" r="A14">
        <v>448</v>
      </c>
      <c t="n" s="5" r="B14">
        <v>300000000</v>
      </c>
      <c t="n" s="5" r="D14">
        <v>300000000</v>
      </c>
    </row>
    <row spans="1:4" r="15">
      <c t="s" s="3" r="A15">
        <v>449</v>
      </c>
    </row>
    <row spans="1:4" r="16">
      <c t="s" s="4" r="A16">
        <v>450</v>
      </c>
      <c t="n" s="5" r="B16">
        <v>321750000</v>
      </c>
      <c t="n" s="5" r="D16">
        <v>318000000</v>
      </c>
    </row>
    <row spans="1:4" r="17">
      <c t="s" s="4" r="A17">
        <v>439</v>
      </c>
    </row>
    <row spans="1:4" r="18">
      <c t="s" s="3" r="A18">
        <v>421</v>
      </c>
    </row>
    <row spans="1:4" r="19">
      <c t="s" s="4" r="A19">
        <v>448</v>
      </c>
      <c t="n" s="7" r="C19">
        <v>200000000</v>
      </c>
    </row>
    <row spans="1:4" r="20">
      <c t="s" s="4" r="A20">
        <v>453</v>
      </c>
    </row>
    <row spans="1:4" r="21">
      <c t="s" s="3" r="A21">
        <v>421</v>
      </c>
    </row>
    <row spans="1:4" r="22">
      <c t="s" s="4" r="A22">
        <v>448</v>
      </c>
      <c t="n" s="5" r="B22">
        <v>200000000</v>
      </c>
    </row>
    <row spans="1:4" r="23">
      <c t="s" s="3" r="A23">
        <v>449</v>
      </c>
    </row>
    <row spans="1:4" r="24">
      <c t="s" s="4" r="A24">
        <v>450</v>
      </c>
      <c t="n" s="5" r="B24">
        <v>201000000</v>
      </c>
    </row>
    <row spans="1:4" r="25">
      <c t="s" s="4" r="A25">
        <v>454</v>
      </c>
    </row>
    <row spans="1:4" r="26">
      <c t="s" s="3" r="A26">
        <v>421</v>
      </c>
    </row>
    <row spans="1:4" r="27">
      <c t="s" s="4" r="A27">
        <v>448</v>
      </c>
      <c t="n" s="5" r="B27">
        <v>126500000</v>
      </c>
      <c t="n" s="5" r="D27">
        <v>126500000</v>
      </c>
    </row>
    <row spans="1:4" r="28">
      <c t="s" s="3" r="A28">
        <v>449</v>
      </c>
    </row>
    <row spans="1:4" r="29">
      <c t="s" s="4" r="A29">
        <v>450</v>
      </c>
      <c t="n" s="7" r="B29">
        <v>126026000</v>
      </c>
      <c t="n" s="7" r="D29">
        <v>12444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55</v>
      </c>
      <c t="s" s="2" r="B1">
        <v>2</v>
      </c>
      <c t="s" s="2" r="C1">
        <v>420</v>
      </c>
      <c t="s" s="2" r="D1">
        <v>23</v>
      </c>
    </row>
    <row spans="1:4" r="2">
      <c t="s" s="4" r="A2">
        <v>436</v>
      </c>
    </row>
    <row spans="1:4" r="3">
      <c t="s" s="3" r="A3">
        <v>456</v>
      </c>
    </row>
    <row spans="1:4" r="4">
      <c t="s" s="4" r="A4">
        <v>424</v>
      </c>
      <c t="s" s="4" r="B4">
        <v>425</v>
      </c>
      <c t="s" s="4" r="D4">
        <v>425</v>
      </c>
    </row>
    <row spans="1:4" r="5">
      <c t="s" s="4" r="A5">
        <v>437</v>
      </c>
    </row>
    <row spans="1:4" r="6">
      <c t="s" s="3" r="A6">
        <v>456</v>
      </c>
    </row>
    <row spans="1:4" r="7">
      <c t="s" s="4" r="A7">
        <v>424</v>
      </c>
      <c t="s" s="4" r="B7">
        <v>427</v>
      </c>
      <c t="s" s="4" r="D7">
        <v>427</v>
      </c>
    </row>
    <row spans="1:4" r="8">
      <c t="s" s="4" r="A8">
        <v>438</v>
      </c>
    </row>
    <row spans="1:4" r="9">
      <c t="s" s="3" r="A9">
        <v>456</v>
      </c>
    </row>
    <row spans="1:4" r="10">
      <c t="s" s="4" r="A10">
        <v>424</v>
      </c>
      <c t="s" s="4" r="B10">
        <v>430</v>
      </c>
      <c t="s" s="4" r="D10">
        <v>430</v>
      </c>
    </row>
    <row spans="1:4" r="11">
      <c t="s" s="4" r="A11">
        <v>439</v>
      </c>
    </row>
    <row spans="1:4" r="12">
      <c t="s" s="3" r="A12">
        <v>456</v>
      </c>
    </row>
    <row spans="1:4" r="13">
      <c t="s" s="4" r="A13">
        <v>424</v>
      </c>
      <c t="s" s="4" r="B13">
        <v>401</v>
      </c>
      <c t="s" s="4" r="C13">
        <v>401</v>
      </c>
    </row>
    <row spans="1:4" r="14">
      <c t="s" s="4" r="A14">
        <v>441</v>
      </c>
    </row>
    <row spans="1:4" r="15">
      <c t="s" s="3" r="A15">
        <v>456</v>
      </c>
    </row>
    <row spans="1:4" r="16">
      <c t="s" s="4" r="A16">
        <v>424</v>
      </c>
      <c t="s" s="4" r="B16">
        <v>433</v>
      </c>
      <c t="s" s="4" r="D16">
        <v>4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7</v>
      </c>
      <c t="s" s="2" r="C1">
        <v>60</v>
      </c>
      <c t="s" s="2" r="E1">
        <v>1</v>
      </c>
    </row>
    <row spans="1:6" r="2">
      <c t="s" s="2" r="C2">
        <v>2</v>
      </c>
      <c t="s" s="2" r="D2">
        <v>61</v>
      </c>
      <c t="s" s="2" r="E2">
        <v>2</v>
      </c>
      <c t="s" s="2" r="F2">
        <v>61</v>
      </c>
    </row>
    <row spans="1:6" r="3">
      <c t="s" s="3" r="A3">
        <v>458</v>
      </c>
    </row>
    <row spans="1:6" r="4">
      <c t="s" s="4" r="A4">
        <v>459</v>
      </c>
      <c t="n" s="5" r="C4">
        <v>39663</v>
      </c>
      <c t="n" s="5" r="D4">
        <v>39123</v>
      </c>
      <c t="n" s="5" r="E4">
        <v>39568</v>
      </c>
      <c t="n" s="5" r="F4">
        <v>38977</v>
      </c>
    </row>
    <row spans="1:6" r="5">
      <c t="s" s="3" r="A5">
        <v>460</v>
      </c>
    </row>
    <row spans="1:6" r="6">
      <c t="s" s="4" r="A6">
        <v>461</v>
      </c>
      <c t="s" s="4" r="B6">
        <v>87</v>
      </c>
      <c t="n" s="5" r="C6">
        <v>2176</v>
      </c>
      <c t="n" s="5" r="D6">
        <v>2176</v>
      </c>
      <c t="n" s="5" r="E6">
        <v>2176</v>
      </c>
      <c t="n" s="5" r="F6">
        <v>2176</v>
      </c>
    </row>
    <row spans="1:6" r="7">
      <c t="s" s="4" r="A7">
        <v>462</v>
      </c>
      <c t="n" s="5" r="C7">
        <v>353</v>
      </c>
      <c t="n" s="5" r="D7">
        <v>357</v>
      </c>
      <c t="n" s="5" r="E7">
        <v>390</v>
      </c>
      <c t="n" s="5" r="F7">
        <v>411</v>
      </c>
    </row>
    <row spans="1:6" r="8">
      <c t="s" s="4" r="A8">
        <v>463</v>
      </c>
      <c t="n" s="5" r="C8">
        <v>42192</v>
      </c>
      <c t="n" s="5" r="D8">
        <v>41656</v>
      </c>
      <c t="n" s="5" r="E8">
        <v>42134</v>
      </c>
      <c t="n" s="5" r="F8">
        <v>41564</v>
      </c>
    </row>
    <row spans="1:6" r="9">
      <c t="s" s="4" r="A9">
        <v>464</v>
      </c>
      <c t="n" s="7" r="C9">
        <v>30308</v>
      </c>
      <c t="n" s="7" r="D9">
        <v>32577</v>
      </c>
      <c t="n" s="7" r="E9">
        <v>75841</v>
      </c>
      <c t="n" s="7" r="F9">
        <v>93033</v>
      </c>
    </row>
    <row spans="1:6" r="10">
      <c t="s" s="4" r="A10">
        <v>465</v>
      </c>
      <c t="n" s="5" r="C10">
        <v>385</v>
      </c>
      <c t="n" s="5" r="D10">
        <v>378</v>
      </c>
      <c t="n" s="5" r="E10">
        <v>1189</v>
      </c>
      <c t="n" s="5" r="F10">
        <v>1135</v>
      </c>
    </row>
    <row spans="1:6" r="11">
      <c t="s" s="4" r="A11">
        <v>466</v>
      </c>
      <c t="n" s="7" r="C11">
        <v>30693</v>
      </c>
      <c t="n" s="7" r="D11">
        <v>32955</v>
      </c>
      <c t="n" s="7" r="E11">
        <v>77030</v>
      </c>
      <c t="n" s="7" r="F11">
        <v>94168</v>
      </c>
    </row>
    <row spans="1:6" r="12">
      <c t="s" s="4" r="A12">
        <v>467</v>
      </c>
      <c t="n" s="8" r="C12">
        <v>0.76</v>
      </c>
      <c t="n" s="8" r="D12">
        <v>0.83</v>
      </c>
      <c t="n" s="8" r="E12">
        <v>1.92</v>
      </c>
      <c t="n" s="8" r="F12">
        <v>2.39</v>
      </c>
    </row>
    <row spans="1:6" r="13">
      <c t="s" s="4" r="A13">
        <v>468</v>
      </c>
      <c t="s" s="4" r="B13">
        <v>87</v>
      </c>
      <c t="n" s="8" r="C13">
        <v>0.73</v>
      </c>
      <c t="n" s="8" r="D13">
        <v>0.79</v>
      </c>
      <c t="n" s="8" r="E13">
        <v>1.83</v>
      </c>
      <c t="n" s="8" r="F13">
        <v>2.27</v>
      </c>
    </row>
    <row spans="1:6" r="14">
      <c t="s" s="4" r="A14">
        <v>469</v>
      </c>
      <c t="n" s="5" r="C14">
        <v>3</v>
      </c>
      <c t="n" s="5" r="D14">
        <v>22</v>
      </c>
      <c t="n" s="5" r="E14">
        <v>0</v>
      </c>
      <c t="n" s="5" r="F14">
        <v>24</v>
      </c>
    </row>
    <row spans="1:6" r="15">
      <c t="n" r="A15"/>
    </row>
    <row spans="1:6" r="16">
      <c t="s" s="4" r="A16">
        <v>87</v>
      </c>
      <c t="s" s="4" r="B16">
        <v>91</v>
      </c>
    </row>
  </sheetData>
  <mergeCells count="5">
    <mergeCell ref="A1:B2"/>
    <mergeCell ref="C1:D1"/>
    <mergeCell ref="E1:F1"/>
    <mergeCell ref="A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470</v>
      </c>
      <c t="s" s="2" r="B1">
        <v>1</v>
      </c>
    </row>
    <row spans="1:2" r="2">
      <c t="s" s="2" r="B2">
        <v>392</v>
      </c>
    </row>
    <row spans="1:2" r="3">
      <c t="s" s="3" r="A3">
        <v>471</v>
      </c>
    </row>
    <row spans="1:2" r="4">
      <c t="s" s="4" r="A4">
        <v>472</v>
      </c>
      <c t="n" s="7" r="B4">
        <v>32962</v>
      </c>
    </row>
    <row spans="1:2" r="5">
      <c t="s" s="4" r="A5">
        <v>473</v>
      </c>
      <c t="n" s="5" r="B5">
        <v>0</v>
      </c>
    </row>
    <row spans="1:2" r="6">
      <c t="s" s="4" r="A6">
        <v>474</v>
      </c>
      <c t="n" s="5" r="B6">
        <v>0</v>
      </c>
    </row>
    <row spans="1:2" r="7">
      <c t="s" s="4" r="A7">
        <v>475</v>
      </c>
      <c t="n" s="5" r="B7">
        <v>32962</v>
      </c>
    </row>
    <row spans="1:2" r="8">
      <c t="s" s="4" r="A8">
        <v>476</v>
      </c>
    </row>
    <row spans="1:2" r="9">
      <c t="s" s="3" r="A9">
        <v>471</v>
      </c>
    </row>
    <row spans="1:2" r="10">
      <c t="s" s="4" r="A10">
        <v>472</v>
      </c>
      <c t="n" s="5" r="B10">
        <v>0</v>
      </c>
    </row>
    <row spans="1:2" r="11">
      <c t="s" s="4" r="A11">
        <v>473</v>
      </c>
      <c t="n" s="5" r="B11">
        <v>0</v>
      </c>
    </row>
    <row spans="1:2" r="12">
      <c t="s" s="4" r="A12">
        <v>474</v>
      </c>
      <c t="n" s="5" r="B12">
        <v>0</v>
      </c>
    </row>
    <row spans="1:2" r="13">
      <c t="s" s="4" r="A13">
        <v>475</v>
      </c>
      <c t="n" s="5" r="B13">
        <v>0</v>
      </c>
    </row>
    <row spans="1:2" r="14">
      <c t="s" s="4" r="A14">
        <v>477</v>
      </c>
    </row>
    <row spans="1:2" r="15">
      <c t="s" s="3" r="A15">
        <v>471</v>
      </c>
    </row>
    <row spans="1:2" r="16">
      <c t="s" s="4" r="A16">
        <v>472</v>
      </c>
      <c t="n" s="5" r="B16">
        <v>0</v>
      </c>
    </row>
    <row spans="1:2" r="17">
      <c t="s" s="4" r="A17">
        <v>473</v>
      </c>
      <c t="n" s="5" r="B17">
        <v>0</v>
      </c>
    </row>
    <row spans="1:2" r="18">
      <c t="s" s="4" r="A18">
        <v>474</v>
      </c>
      <c t="n" s="5" r="B18">
        <v>0</v>
      </c>
    </row>
    <row spans="1:2" r="19">
      <c t="s" s="4" r="A19">
        <v>475</v>
      </c>
      <c t="n" s="5" r="B19">
        <v>0</v>
      </c>
    </row>
    <row spans="1:2" r="20">
      <c t="s" s="4" r="A20">
        <v>478</v>
      </c>
    </row>
    <row spans="1:2" r="21">
      <c t="s" s="3" r="A21">
        <v>471</v>
      </c>
    </row>
    <row spans="1:2" r="22">
      <c t="s" s="4" r="A22">
        <v>472</v>
      </c>
      <c t="n" s="5" r="B22">
        <v>0</v>
      </c>
    </row>
    <row spans="1:2" r="23">
      <c t="s" s="4" r="A23">
        <v>473</v>
      </c>
      <c t="n" s="5" r="B23">
        <v>0</v>
      </c>
    </row>
    <row spans="1:2" r="24">
      <c t="s" s="4" r="A24">
        <v>474</v>
      </c>
      <c t="n" s="5" r="B24">
        <v>0</v>
      </c>
    </row>
    <row spans="1:2" r="25">
      <c t="s" s="4" r="A25">
        <v>475</v>
      </c>
      <c t="n" s="5" r="B25">
        <v>0</v>
      </c>
    </row>
    <row spans="1:2" r="26">
      <c t="s" s="4" r="A26">
        <v>479</v>
      </c>
    </row>
    <row spans="1:2" r="27">
      <c t="s" s="3" r="A27">
        <v>471</v>
      </c>
    </row>
    <row spans="1:2" r="28">
      <c t="s" s="4" r="A28">
        <v>472</v>
      </c>
      <c t="n" s="5" r="B28">
        <v>32962</v>
      </c>
    </row>
    <row spans="1:2" r="29">
      <c t="s" s="4" r="A29">
        <v>473</v>
      </c>
      <c t="n" s="5" r="B29">
        <v>0</v>
      </c>
    </row>
    <row spans="1:2" r="30">
      <c t="s" s="4" r="A30">
        <v>474</v>
      </c>
      <c t="n" s="5" r="B30">
        <v>0</v>
      </c>
    </row>
    <row spans="1:2" r="31">
      <c t="s" s="4" r="A31">
        <v>475</v>
      </c>
      <c t="n" s="5" r="B31">
        <v>32962</v>
      </c>
    </row>
    <row spans="1:2" r="32">
      <c t="s" s="4" r="A32">
        <v>480</v>
      </c>
    </row>
    <row spans="1:2" r="33">
      <c t="s" s="3" r="A33">
        <v>471</v>
      </c>
    </row>
    <row spans="1:2" r="34">
      <c t="s" s="4" r="A34">
        <v>472</v>
      </c>
      <c t="n" s="5" r="B34">
        <v>0</v>
      </c>
    </row>
    <row spans="1:2" r="35">
      <c t="s" s="4" r="A35">
        <v>473</v>
      </c>
      <c t="n" s="5" r="B35">
        <v>0</v>
      </c>
    </row>
    <row spans="1:2" r="36">
      <c t="s" s="4" r="A36">
        <v>474</v>
      </c>
      <c t="n" s="5" r="B36">
        <v>0</v>
      </c>
    </row>
    <row spans="1:2" r="37">
      <c t="s" s="4" r="A37">
        <v>475</v>
      </c>
      <c t="n" s="7" r="B3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81</v>
      </c>
      <c t="s" s="2" r="B1">
        <v>482</v>
      </c>
    </row>
    <row spans="1:5" r="2">
      <c t="s" s="2" r="B2">
        <v>483</v>
      </c>
      <c t="s" s="2" r="C2">
        <v>2</v>
      </c>
      <c t="s" s="2" r="D2">
        <v>23</v>
      </c>
      <c t="s" s="2" r="E2">
        <v>484</v>
      </c>
    </row>
    <row spans="1:5" r="3">
      <c t="s" s="3" r="A3">
        <v>485</v>
      </c>
    </row>
    <row spans="1:5" r="4">
      <c t="s" s="4" r="A4">
        <v>194</v>
      </c>
      <c t="n" s="7" r="C4">
        <v>32962</v>
      </c>
      <c t="n" s="7" r="D4">
        <v>32962</v>
      </c>
    </row>
    <row spans="1:5" r="5">
      <c t="s" s="4" r="A5">
        <v>486</v>
      </c>
    </row>
    <row spans="1:5" r="6">
      <c t="s" s="3" r="A6">
        <v>485</v>
      </c>
    </row>
    <row spans="1:5" r="7">
      <c t="s" s="4" r="A7">
        <v>113</v>
      </c>
      <c t="n" s="7" r="B7">
        <v>130700</v>
      </c>
    </row>
    <row spans="1:5" r="8">
      <c t="s" s="4" r="A8">
        <v>194</v>
      </c>
      <c t="n" s="7" r="E8">
        <v>22700</v>
      </c>
    </row>
    <row spans="1:5" r="9">
      <c t="s" s="4" r="A9">
        <v>487</v>
      </c>
      <c t="n" s="7" r="E9">
        <v>10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spans="1:9" r="1">
      <c t="s" s="1" r="A1">
        <v>488</v>
      </c>
      <c t="s" s="2" r="C1">
        <v>60</v>
      </c>
      <c t="s" s="2" r="E1">
        <v>1</v>
      </c>
    </row>
    <row spans="1:9" r="2">
      <c t="s" s="2" r="C2">
        <v>2</v>
      </c>
      <c t="s" s="2" r="D2">
        <v>61</v>
      </c>
      <c t="s" s="2" r="E2">
        <v>2</v>
      </c>
      <c t="s" s="2" r="F2">
        <v>61</v>
      </c>
      <c t="s" s="2" r="G2">
        <v>2</v>
      </c>
      <c t="s" s="2" r="H2">
        <v>23</v>
      </c>
      <c t="s" s="2" r="I2">
        <v>489</v>
      </c>
    </row>
    <row spans="1:9" r="3">
      <c t="s" s="3" r="A3">
        <v>490</v>
      </c>
    </row>
    <row spans="1:9" r="4">
      <c t="s" s="4" r="A4">
        <v>491</v>
      </c>
      <c t="n" s="5" r="E4">
        <v>39147153</v>
      </c>
    </row>
    <row spans="1:9" r="5">
      <c t="s" s="4" r="A5">
        <v>492</v>
      </c>
      <c t="n" s="7" r="E5">
        <v>1109489</v>
      </c>
      <c t="n" s="7" r="F5">
        <v>841392</v>
      </c>
    </row>
    <row spans="1:9" r="6">
      <c t="s" s="4" r="A6">
        <v>83</v>
      </c>
      <c t="n" s="7" r="C6">
        <v>30308</v>
      </c>
      <c t="n" s="7" r="D6">
        <v>32577</v>
      </c>
      <c t="n" s="5" r="E6">
        <v>75841</v>
      </c>
      <c t="n" s="5" r="F6">
        <v>93033</v>
      </c>
    </row>
    <row spans="1:9" r="7">
      <c t="s" s="4" r="A7">
        <v>493</v>
      </c>
      <c t="n" s="5" r="E7">
        <v>2881</v>
      </c>
      <c t="n" s="5" r="F7">
        <v>734</v>
      </c>
    </row>
    <row spans="1:9" r="8">
      <c t="s" s="4" r="A8">
        <v>97</v>
      </c>
      <c t="n" s="5" r="E8">
        <v>2040</v>
      </c>
      <c t="n" s="5" r="F8">
        <v>2197</v>
      </c>
    </row>
    <row spans="1:9" r="9">
      <c t="s" s="4" r="A9">
        <v>494</v>
      </c>
      <c t="n" s="7" r="E9">
        <v>12418</v>
      </c>
      <c t="n" s="5" r="F9">
        <v>9035</v>
      </c>
    </row>
    <row spans="1:9" r="10">
      <c t="s" s="4" r="A10">
        <v>495</v>
      </c>
      <c t="s" s="4" r="B10">
        <v>87</v>
      </c>
      <c t="n" s="5" r="F10">
        <v>110420</v>
      </c>
    </row>
    <row spans="1:9" r="11">
      <c t="s" s="4" r="A11">
        <v>100</v>
      </c>
      <c t="n" s="5" r="F11">
        <v>-114</v>
      </c>
    </row>
    <row spans="1:9" r="12">
      <c t="s" s="4" r="A12">
        <v>491</v>
      </c>
      <c t="n" s="5" r="C12">
        <v>39665797</v>
      </c>
      <c t="n" s="5" r="E12">
        <v>39665797</v>
      </c>
    </row>
    <row spans="1:9" r="13">
      <c t="s" s="4" r="A13">
        <v>492</v>
      </c>
      <c t="n" s="7" r="C13">
        <v>1202669</v>
      </c>
      <c t="n" s="7" r="D13">
        <v>1056697</v>
      </c>
      <c t="n" s="7" r="E13">
        <v>1202669</v>
      </c>
      <c t="n" s="7" r="F13">
        <v>1056697</v>
      </c>
    </row>
    <row spans="1:9" r="14">
      <c t="s" s="4" r="A14">
        <v>58</v>
      </c>
      <c t="n" s="5" r="C14">
        <v>39665797</v>
      </c>
      <c t="n" s="5" r="E14">
        <v>39147153</v>
      </c>
      <c t="n" s="5" r="G14">
        <v>39665797</v>
      </c>
      <c t="n" s="5" r="H14">
        <v>39147153</v>
      </c>
      <c t="n" s="5" r="I14">
        <v>2530000</v>
      </c>
    </row>
    <row spans="1:9" r="15">
      <c t="s" s="4" r="A15">
        <v>56</v>
      </c>
      <c t="n" s="8" r="G15">
        <v>0.01</v>
      </c>
      <c t="n" s="8" r="H15">
        <v>0.01</v>
      </c>
      <c t="n" s="8" r="I15">
        <v>0.01</v>
      </c>
    </row>
    <row spans="1:9" r="16">
      <c t="s" s="4" r="A16">
        <v>496</v>
      </c>
      <c t="n" s="8" r="I16">
        <v>45.75</v>
      </c>
    </row>
    <row spans="1:9" r="17">
      <c t="s" s="4" r="A17">
        <v>497</v>
      </c>
    </row>
    <row spans="1:9" r="18">
      <c t="s" s="3" r="A18">
        <v>490</v>
      </c>
    </row>
    <row spans="1:9" r="19">
      <c t="s" s="4" r="A19">
        <v>491</v>
      </c>
      <c t="n" s="5" r="E19">
        <v>39147000</v>
      </c>
      <c t="n" s="5" r="F19">
        <v>36244000</v>
      </c>
    </row>
    <row spans="1:9" r="20">
      <c t="s" s="4" r="A20">
        <v>492</v>
      </c>
      <c t="n" s="7" r="E20">
        <v>391</v>
      </c>
      <c t="n" s="7" r="F20">
        <v>362</v>
      </c>
    </row>
    <row spans="1:9" r="21">
      <c t="s" s="4" r="A21">
        <v>498</v>
      </c>
      <c t="n" s="5" r="E21">
        <v>519000</v>
      </c>
      <c t="n" s="5" r="F21">
        <v>351000</v>
      </c>
    </row>
    <row spans="1:9" r="22">
      <c t="s" s="4" r="A22">
        <v>493</v>
      </c>
      <c t="n" s="7" r="E22">
        <v>6</v>
      </c>
      <c t="n" s="7" r="F22">
        <v>4</v>
      </c>
    </row>
    <row spans="1:9" r="23">
      <c t="s" s="4" r="A23">
        <v>499</v>
      </c>
      <c t="s" s="4" r="B23">
        <v>87</v>
      </c>
      <c t="n" s="5" r="F23">
        <v>2530000</v>
      </c>
    </row>
    <row spans="1:9" r="24">
      <c t="s" s="4" r="A24">
        <v>495</v>
      </c>
      <c t="s" s="4" r="B24">
        <v>87</v>
      </c>
      <c t="n" s="7" r="F24">
        <v>25</v>
      </c>
    </row>
    <row spans="1:9" r="25">
      <c t="s" s="4" r="A25">
        <v>491</v>
      </c>
      <c t="n" s="5" r="C25">
        <v>39666000</v>
      </c>
      <c t="n" s="5" r="D25">
        <v>39125000</v>
      </c>
      <c t="n" s="5" r="E25">
        <v>39666000</v>
      </c>
      <c t="n" s="5" r="F25">
        <v>39125000</v>
      </c>
    </row>
    <row spans="1:9" r="26">
      <c t="s" s="4" r="A26">
        <v>492</v>
      </c>
      <c t="n" s="7" r="C26">
        <v>397</v>
      </c>
      <c t="n" s="7" r="D26">
        <v>391</v>
      </c>
      <c t="n" s="7" r="E26">
        <v>397</v>
      </c>
      <c t="n" s="7" r="F26">
        <v>391</v>
      </c>
    </row>
    <row spans="1:9" r="27">
      <c t="s" s="4" r="A27">
        <v>58</v>
      </c>
      <c t="n" s="5" r="C27">
        <v>39666000</v>
      </c>
      <c t="n" s="5" r="D27">
        <v>39125000</v>
      </c>
      <c t="n" s="5" r="E27">
        <v>39147000</v>
      </c>
      <c t="n" s="5" r="F27">
        <v>36244000</v>
      </c>
      <c t="n" s="5" r="G27">
        <v>39666000</v>
      </c>
      <c t="n" s="5" r="H27">
        <v>39147000</v>
      </c>
    </row>
    <row spans="1:9" r="28">
      <c t="s" s="4" r="A28">
        <v>500</v>
      </c>
    </row>
    <row spans="1:9" r="29">
      <c t="s" s="3" r="A29">
        <v>490</v>
      </c>
    </row>
    <row spans="1:9" r="30">
      <c t="s" s="4" r="A30">
        <v>492</v>
      </c>
      <c t="n" s="7" r="E30">
        <v>538788</v>
      </c>
      <c t="n" s="7" r="F30">
        <v>412961</v>
      </c>
    </row>
    <row spans="1:9" r="31">
      <c t="s" s="4" r="A31">
        <v>493</v>
      </c>
      <c t="n" s="5" r="E31">
        <v>2875</v>
      </c>
      <c t="n" s="5" r="F31">
        <v>730</v>
      </c>
    </row>
    <row spans="1:9" r="32">
      <c t="s" s="4" r="A32">
        <v>97</v>
      </c>
      <c t="n" s="5" r="E32">
        <v>2040</v>
      </c>
      <c t="n" s="5" r="F32">
        <v>2197</v>
      </c>
    </row>
    <row spans="1:9" r="33">
      <c t="s" s="4" r="A33">
        <v>494</v>
      </c>
      <c t="n" s="5" r="E33">
        <v>12418</v>
      </c>
      <c t="n" s="5" r="F33">
        <v>9035</v>
      </c>
    </row>
    <row spans="1:9" r="34">
      <c t="s" s="4" r="A34">
        <v>495</v>
      </c>
      <c t="s" s="4" r="B34">
        <v>87</v>
      </c>
      <c t="n" s="5" r="F34">
        <v>110395</v>
      </c>
    </row>
    <row spans="1:9" r="35">
      <c t="s" s="4" r="A35">
        <v>100</v>
      </c>
      <c t="n" s="5" r="F35">
        <v>-114</v>
      </c>
    </row>
    <row spans="1:9" r="36">
      <c t="s" s="4" r="A36">
        <v>492</v>
      </c>
      <c t="n" s="7" r="C36">
        <v>556121</v>
      </c>
      <c t="n" s="7" r="D36">
        <v>535204</v>
      </c>
      <c t="n" s="5" r="E36">
        <v>556121</v>
      </c>
      <c t="n" s="5" r="F36">
        <v>535204</v>
      </c>
    </row>
    <row spans="1:9" r="37">
      <c t="s" s="4" r="A37">
        <v>501</v>
      </c>
    </row>
    <row spans="1:9" r="38">
      <c t="s" s="3" r="A38">
        <v>490</v>
      </c>
    </row>
    <row spans="1:9" r="39">
      <c t="s" s="4" r="A39">
        <v>492</v>
      </c>
      <c t="n" s="5" r="E39">
        <v>570310</v>
      </c>
      <c t="n" s="5" r="F39">
        <v>428069</v>
      </c>
    </row>
    <row spans="1:9" r="40">
      <c t="s" s="4" r="A40">
        <v>83</v>
      </c>
      <c t="n" s="5" r="E40">
        <v>75841</v>
      </c>
      <c t="n" s="5" r="F40">
        <v>93033</v>
      </c>
    </row>
    <row spans="1:9" r="41">
      <c t="s" s="4" r="A41">
        <v>492</v>
      </c>
      <c t="n" s="7" r="C41">
        <v>646151</v>
      </c>
      <c t="n" s="7" r="D41">
        <v>521102</v>
      </c>
      <c t="n" s="7" r="E41">
        <v>646151</v>
      </c>
      <c t="n" s="7" r="F41">
        <v>521102</v>
      </c>
    </row>
    <row spans="1:9" r="42">
      <c t="n" r="A42"/>
    </row>
    <row spans="1:9" r="43">
      <c t="s" s="4" r="A43">
        <v>87</v>
      </c>
      <c t="s" s="4" r="B43">
        <v>502</v>
      </c>
    </row>
  </sheetData>
  <mergeCells count="5">
    <mergeCell ref="A1:B2"/>
    <mergeCell ref="C1:D1"/>
    <mergeCell ref="E1:F1"/>
    <mergeCell ref="A42:H42"/>
    <mergeCell ref="B43:H4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60</v>
      </c>
      <c t="s" s="2" r="D1">
        <v>1</v>
      </c>
    </row>
    <row spans="1:5" r="2">
      <c t="s" s="2" r="B2">
        <v>2</v>
      </c>
      <c t="s" s="2" r="C2">
        <v>61</v>
      </c>
      <c t="s" s="2" r="D2">
        <v>2</v>
      </c>
      <c t="s" s="2" r="E2">
        <v>61</v>
      </c>
    </row>
    <row spans="1:5" r="3">
      <c t="s" s="3" r="A3">
        <v>243</v>
      </c>
    </row>
    <row spans="1:5" r="4">
      <c t="s" s="4" r="A4">
        <v>504</v>
      </c>
      <c t="n" s="7" r="B4">
        <v>3953</v>
      </c>
      <c t="n" s="7" r="C4">
        <v>3771</v>
      </c>
      <c t="n" s="7" r="D4">
        <v>12418</v>
      </c>
      <c t="n" s="7" r="E4">
        <v>9035</v>
      </c>
    </row>
    <row spans="1:5" r="5">
      <c t="s" s="4" r="A5">
        <v>505</v>
      </c>
      <c t="n" s="5" r="B5">
        <v>3000</v>
      </c>
      <c t="n" s="5" r="C5">
        <v>1200</v>
      </c>
      <c t="n" s="5" r="D5">
        <v>146640</v>
      </c>
      <c t="n" s="5" r="E5">
        <v>41445</v>
      </c>
    </row>
    <row spans="1:5" r="6">
      <c t="s" s="4" r="A6">
        <v>506</v>
      </c>
    </row>
    <row spans="1:5" r="7">
      <c t="s" s="3" r="A7">
        <v>243</v>
      </c>
    </row>
    <row spans="1:5" r="8">
      <c t="s" s="4" r="A8">
        <v>507</v>
      </c>
      <c t="n" s="5" r="B8">
        <v>1800</v>
      </c>
      <c t="n" s="5" r="C8">
        <v>2100</v>
      </c>
      <c t="n" s="5" r="D8">
        <v>372004</v>
      </c>
      <c t="n" s="5" r="E8">
        <v>309490</v>
      </c>
    </row>
    <row spans="1:5" r="9">
      <c t="s" s="4" r="A9">
        <v>508</v>
      </c>
    </row>
    <row spans="1:5" r="10">
      <c t="s" s="3" r="A10">
        <v>243</v>
      </c>
    </row>
    <row spans="1:5" r="11">
      <c t="s" s="4" r="A11">
        <v>509</v>
      </c>
      <c t="n" s="5" r="B11">
        <v>20600</v>
      </c>
      <c t="n" s="5" r="C11">
        <v>0</v>
      </c>
      <c t="n" s="5" r="D11">
        <v>424387</v>
      </c>
      <c t="n" s="5" r="E11">
        <v>374683</v>
      </c>
    </row>
    <row spans="1:5" r="12">
      <c t="s" s="4" r="A12">
        <v>510</v>
      </c>
    </row>
    <row spans="1:5" r="13">
      <c t="s" s="3" r="A13">
        <v>243</v>
      </c>
    </row>
    <row spans="1:5" r="14">
      <c t="s" s="4" r="A14">
        <v>509</v>
      </c>
      <c t="n" s="5" r="B14">
        <v>0</v>
      </c>
      <c t="n" s="5" r="C14">
        <v>0</v>
      </c>
      <c t="n" s="5" r="D14">
        <v>66187</v>
      </c>
      <c t="n" s="5" r="E14">
        <v>520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80"/>
    <col customWidth="1" max="3" min="3" width="25"/>
    <col customWidth="1" max="4" min="4" width="24"/>
  </cols>
  <sheetData>
    <row spans="1:4" r="1">
      <c t="s" s="1" r="A1">
        <v>511</v>
      </c>
      <c t="s" s="2" r="C1">
        <v>1</v>
      </c>
      <c t="s" s="2" r="D1">
        <v>512</v>
      </c>
    </row>
    <row spans="1:4" r="2">
      <c t="s" s="2" r="C2">
        <v>2</v>
      </c>
      <c t="s" s="2" r="D2">
        <v>23</v>
      </c>
    </row>
    <row spans="1:4" r="3">
      <c t="s" s="3" r="A3">
        <v>245</v>
      </c>
    </row>
    <row spans="1:4" r="4">
      <c t="s" s="4" r="A4">
        <v>513</v>
      </c>
      <c t="n" s="7" r="C4">
        <v>21756</v>
      </c>
      <c t="n" s="7" r="D4">
        <v>20577</v>
      </c>
    </row>
    <row spans="1:4" r="5">
      <c t="s" s="4" r="A5">
        <v>514</v>
      </c>
      <c t="s" s="4" r="C5">
        <v>515</v>
      </c>
      <c t="s" s="4" r="D5">
        <v>516</v>
      </c>
    </row>
    <row spans="1:4" r="6">
      <c t="s" s="4" r="A6">
        <v>517</v>
      </c>
      <c t="s" s="4" r="B6">
        <v>87</v>
      </c>
      <c t="n" s="5" r="C6">
        <v>1085944</v>
      </c>
      <c t="n" s="5" r="D6">
        <v>1255714</v>
      </c>
    </row>
    <row spans="1:4" r="7">
      <c t="n" r="A7"/>
    </row>
    <row spans="1:4" r="8">
      <c t="s" s="4" r="A8">
        <v>87</v>
      </c>
      <c t="s" s="4" r="B8">
        <v>518</v>
      </c>
    </row>
  </sheetData>
  <mergeCells count="3">
    <mergeCell ref="A1:B2"/>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spans="1:2" r="1">
      <c t="s" s="1" r="A1">
        <v>519</v>
      </c>
      <c t="s" s="2" r="B1">
        <v>1</v>
      </c>
    </row>
    <row spans="1:2" r="2">
      <c t="s" s="2" r="B2">
        <v>520</v>
      </c>
    </row>
    <row spans="1:2" r="3">
      <c t="s" s="3" r="A3">
        <v>521</v>
      </c>
    </row>
    <row spans="1:2" r="4">
      <c t="s" s="4" r="A4">
        <v>522</v>
      </c>
      <c t="n" s="5" r="B4">
        <v>10050000</v>
      </c>
    </row>
    <row spans="1:2" r="5">
      <c t="s" s="4" r="A5">
        <v>523</v>
      </c>
      <c t="n" s="5" r="B5">
        <v>1140721</v>
      </c>
    </row>
    <row spans="1:2" r="6">
      <c t="s" s="4" r="A6">
        <v>524</v>
      </c>
    </row>
    <row spans="1:2" r="7">
      <c t="s" s="3" r="A7">
        <v>521</v>
      </c>
    </row>
    <row spans="1:2" r="8">
      <c t="s" s="4" r="A8">
        <v>525</v>
      </c>
      <c t="s" s="4" r="B8">
        <v>300</v>
      </c>
    </row>
    <row spans="1:2" r="9">
      <c t="s" s="4" r="A9">
        <v>526</v>
      </c>
    </row>
    <row spans="1:2" r="10">
      <c t="s" s="3" r="A10">
        <v>521</v>
      </c>
    </row>
    <row spans="1:2" r="11">
      <c t="s" s="4" r="A11">
        <v>525</v>
      </c>
      <c t="s" s="4" r="B11">
        <v>2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527</v>
      </c>
      <c t="s" s="2" r="B1">
        <v>60</v>
      </c>
      <c t="s" s="2" r="D1">
        <v>1</v>
      </c>
    </row>
    <row spans="1:5" r="2">
      <c t="s" s="2" r="B2">
        <v>2</v>
      </c>
      <c t="s" s="2" r="C2">
        <v>61</v>
      </c>
      <c t="s" s="2" r="D2">
        <v>2</v>
      </c>
      <c t="s" s="2" r="E2">
        <v>61</v>
      </c>
    </row>
    <row spans="1:5" r="3">
      <c t="s" s="3" r="A3">
        <v>528</v>
      </c>
    </row>
    <row spans="1:5" r="4">
      <c t="s" s="4" r="A4">
        <v>529</v>
      </c>
      <c t="n" s="7" r="B4">
        <v>14251</v>
      </c>
      <c t="n" s="7" r="C4">
        <v>12622</v>
      </c>
      <c t="n" s="7" r="D4">
        <v>33678</v>
      </c>
      <c t="n" s="7" r="E4">
        <v>43480</v>
      </c>
    </row>
    <row spans="1:5" r="5">
      <c t="s" s="4" r="A5">
        <v>530</v>
      </c>
      <c t="n" s="5" r="B5">
        <v>2109</v>
      </c>
      <c t="n" s="5" r="C5">
        <v>1831</v>
      </c>
      <c t="n" s="5" r="D5">
        <v>3860</v>
      </c>
      <c t="n" s="5" r="E5">
        <v>5511</v>
      </c>
    </row>
    <row spans="1:5" r="6">
      <c t="s" s="4" r="A6">
        <v>279</v>
      </c>
      <c t="n" s="7" r="B6">
        <v>16360</v>
      </c>
      <c t="n" s="7" r="C6">
        <v>14453</v>
      </c>
      <c t="n" s="7" r="D6">
        <v>37538</v>
      </c>
      <c t="n" s="7" r="E6">
        <v>489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32"/>
    <col customWidth="1" max="3" min="3" width="14"/>
    <col customWidth="1" max="4" min="4" width="32"/>
    <col customWidth="1" max="5" min="5" width="14"/>
    <col customWidth="1" max="6" min="6" width="21"/>
  </cols>
  <sheetData>
    <row spans="1:6" r="1">
      <c t="s" s="1" r="A1">
        <v>531</v>
      </c>
      <c t="s" s="2" r="B1">
        <v>60</v>
      </c>
      <c t="s" s="2" r="D1">
        <v>1</v>
      </c>
    </row>
    <row spans="1:6" r="2">
      <c t="s" s="2" r="B2">
        <v>532</v>
      </c>
      <c t="s" s="2" r="C2">
        <v>61</v>
      </c>
      <c t="s" s="2" r="D2">
        <v>532</v>
      </c>
      <c t="s" s="2" r="E2">
        <v>61</v>
      </c>
      <c t="s" s="2" r="F2">
        <v>289</v>
      </c>
    </row>
    <row spans="1:6" r="3">
      <c t="s" s="3" r="A3">
        <v>533</v>
      </c>
    </row>
    <row spans="1:6" r="4">
      <c t="s" s="4" r="A4">
        <v>534</v>
      </c>
      <c t="s" s="4" r="B4">
        <v>535</v>
      </c>
      <c t="s" s="4" r="C4">
        <v>536</v>
      </c>
      <c t="s" s="4" r="D4">
        <v>537</v>
      </c>
      <c t="s" s="4" r="E4">
        <v>538</v>
      </c>
    </row>
    <row spans="1:6" r="5">
      <c t="s" s="4" r="A5">
        <v>539</v>
      </c>
      <c t="n" s="7" r="B5">
        <v>0</v>
      </c>
      <c t="n" s="7" r="D5">
        <v>0</v>
      </c>
      <c t="n" s="7" r="F5">
        <v>0</v>
      </c>
    </row>
    <row spans="1:6" r="6">
      <c t="s" s="4" r="A6">
        <v>540</v>
      </c>
      <c t="n" s="5" r="B6">
        <v>6900000</v>
      </c>
      <c t="n" s="5" r="D6">
        <v>6900000</v>
      </c>
    </row>
    <row spans="1:6" r="7">
      <c t="s" s="4" r="A7">
        <v>541</v>
      </c>
    </row>
    <row spans="1:6" r="8">
      <c t="s" s="3" r="A8">
        <v>533</v>
      </c>
    </row>
    <row spans="1:6" r="9">
      <c t="s" s="4" r="A9">
        <v>542</v>
      </c>
      <c t="n" s="5" r="B9">
        <v>0</v>
      </c>
      <c t="n" s="5" r="D9">
        <v>0</v>
      </c>
    </row>
    <row spans="1:6" r="10">
      <c t="s" s="4" r="A10">
        <v>543</v>
      </c>
      <c t="n" s="5" r="B10">
        <v>0</v>
      </c>
      <c t="n" s="5" r="D10">
        <v>0</v>
      </c>
    </row>
    <row spans="1:6" r="11">
      <c t="s" s="4" r="A11">
        <v>544</v>
      </c>
    </row>
    <row spans="1:6" r="12">
      <c t="s" s="3" r="A12">
        <v>533</v>
      </c>
    </row>
    <row spans="1:6" r="13">
      <c t="s" s="4" r="A13">
        <v>542</v>
      </c>
      <c t="n" s="7" r="B13">
        <v>4600000</v>
      </c>
      <c t="n" s="7" r="D13">
        <v>4600000</v>
      </c>
    </row>
    <row spans="1:6" r="14">
      <c t="s" s="4" r="A14">
        <v>545</v>
      </c>
      <c t="n" s="5" r="B14">
        <v>1</v>
      </c>
      <c t="n" s="5" r="D14">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6</v>
      </c>
      <c t="s" s="2" r="B1">
        <v>1</v>
      </c>
    </row>
    <row spans="1:3" r="2">
      <c t="s" s="2" r="B2">
        <v>2</v>
      </c>
      <c t="s" s="2" r="C2">
        <v>61</v>
      </c>
    </row>
    <row spans="1:3" r="3">
      <c t="s" s="3" r="A3">
        <v>547</v>
      </c>
    </row>
    <row spans="1:3" r="4">
      <c t="s" s="4" r="A4">
        <v>548</v>
      </c>
      <c t="n" s="7" r="B4">
        <v>-3732</v>
      </c>
      <c t="n" s="7" r="C4">
        <v>3801</v>
      </c>
    </row>
    <row spans="1:3" r="5">
      <c t="s" s="4" r="A5">
        <v>549</v>
      </c>
      <c t="n" s="5" r="B5">
        <v>37984</v>
      </c>
      <c t="n" s="5" r="C5">
        <v>51668</v>
      </c>
    </row>
    <row spans="1:3" r="6">
      <c t="s" s="3" r="A6">
        <v>550</v>
      </c>
    </row>
    <row spans="1:3" r="7">
      <c t="s" s="4" r="A7">
        <v>551</v>
      </c>
      <c t="n" s="5" r="B7">
        <v>-4999</v>
      </c>
      <c t="n" s="5" r="C7">
        <v>4710</v>
      </c>
    </row>
    <row spans="1:3" r="8">
      <c t="s" s="4" r="A8">
        <v>552</v>
      </c>
      <c t="n" s="5" r="B8">
        <v>15220</v>
      </c>
      <c t="n" s="5" r="C8">
        <v>581</v>
      </c>
    </row>
    <row spans="1:3" r="9">
      <c t="s" s="4" r="A9">
        <v>553</v>
      </c>
      <c t="n" s="5" r="B9">
        <v>210000</v>
      </c>
      <c t="n" s="5" r="C9">
        <v>1000</v>
      </c>
    </row>
    <row spans="1:3" r="10">
      <c t="s" s="4" r="A10">
        <v>554</v>
      </c>
      <c t="n" s="7" r="B10">
        <v>210000</v>
      </c>
      <c t="n" s="7" r="C10">
        <v>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55</v>
      </c>
      <c t="s" s="2" r="C1">
        <v>60</v>
      </c>
      <c t="s" s="2" r="E1">
        <v>1</v>
      </c>
    </row>
    <row spans="1:6" r="2">
      <c t="s" s="2" r="C2">
        <v>2</v>
      </c>
      <c t="s" s="2" r="D2">
        <v>61</v>
      </c>
      <c t="s" s="2" r="E2">
        <v>2</v>
      </c>
      <c t="s" s="2" r="F2">
        <v>61</v>
      </c>
    </row>
    <row spans="1:6" r="3">
      <c t="s" s="3" r="A3">
        <v>374</v>
      </c>
    </row>
    <row spans="1:6" r="4">
      <c t="s" s="4" r="A4">
        <v>374</v>
      </c>
      <c t="n" s="7" r="C4">
        <v>669956</v>
      </c>
      <c t="n" s="7" r="D4">
        <v>556776</v>
      </c>
      <c t="n" s="7" r="E4">
        <v>1786469</v>
      </c>
      <c t="n" s="7" r="F4">
        <v>1470725</v>
      </c>
    </row>
    <row spans="1:6" r="5">
      <c t="s" s="3" r="A5">
        <v>556</v>
      </c>
    </row>
    <row spans="1:6" r="6">
      <c t="s" s="4" r="A6">
        <v>557</v>
      </c>
      <c t="n" s="5" r="C6">
        <v>-28774</v>
      </c>
      <c t="n" s="5" r="D6">
        <v>-29218</v>
      </c>
      <c t="n" s="5" r="E6">
        <v>-86074</v>
      </c>
      <c t="n" s="5" r="F6">
        <v>-75460</v>
      </c>
    </row>
    <row spans="1:6" r="7">
      <c t="s" s="4" r="A7">
        <v>78</v>
      </c>
      <c t="n" s="5" r="C7">
        <v>-123</v>
      </c>
      <c t="n" s="5" r="D7">
        <v>-134</v>
      </c>
      <c t="n" s="5" r="E7">
        <v>-415</v>
      </c>
      <c t="n" s="5" r="F7">
        <v>-364</v>
      </c>
    </row>
    <row spans="1:6" r="8">
      <c t="s" s="4" r="A8">
        <v>79</v>
      </c>
      <c t="n" s="5" r="C8">
        <v>-4187</v>
      </c>
      <c t="n" s="5" r="D8">
        <v>-460</v>
      </c>
      <c t="n" s="5" r="E8">
        <v>-11962</v>
      </c>
      <c t="n" s="5" r="F8">
        <v>-4569</v>
      </c>
    </row>
    <row spans="1:6" r="9">
      <c t="s" s="4" r="A9">
        <v>80</v>
      </c>
      <c t="n" s="5" r="C9">
        <v>-3996</v>
      </c>
      <c t="n" s="5" r="D9">
        <v>1998</v>
      </c>
      <c t="n" s="5" r="E9">
        <v>-3445</v>
      </c>
      <c t="n" s="5" r="F9">
        <v>6395</v>
      </c>
    </row>
    <row spans="1:6" r="10">
      <c t="s" s="4" r="A10">
        <v>81</v>
      </c>
      <c t="n" s="5" r="C10">
        <v>46668</v>
      </c>
      <c t="n" s="5" r="D10">
        <v>47030</v>
      </c>
      <c t="n" s="5" r="E10">
        <v>113379</v>
      </c>
      <c t="n" s="5" r="F10">
        <v>142024</v>
      </c>
    </row>
    <row spans="1:6" r="11">
      <c t="s" s="4" r="A11">
        <v>480</v>
      </c>
    </row>
    <row spans="1:6" r="12">
      <c t="s" s="3" r="A12">
        <v>556</v>
      </c>
    </row>
    <row spans="1:6" r="13">
      <c t="s" s="4" r="A13">
        <v>557</v>
      </c>
      <c t="s" s="4" r="B13">
        <v>87</v>
      </c>
      <c t="n" s="5" r="C13">
        <v>-8347</v>
      </c>
      <c t="n" s="5" r="D13">
        <v>-9490</v>
      </c>
      <c t="n" s="5" r="E13">
        <v>-28225</v>
      </c>
      <c t="n" s="5" r="F13">
        <v>-22823</v>
      </c>
    </row>
    <row spans="1:6" r="14">
      <c t="s" s="4" r="A14">
        <v>558</v>
      </c>
    </row>
    <row spans="1:6" r="15">
      <c t="s" s="3" r="A15">
        <v>556</v>
      </c>
    </row>
    <row spans="1:6" r="16">
      <c t="s" s="4" r="A16">
        <v>78</v>
      </c>
      <c t="n" s="5" r="C16">
        <v>-123</v>
      </c>
      <c t="n" s="5" r="D16">
        <v>-134</v>
      </c>
      <c t="n" s="5" r="E16">
        <v>-415</v>
      </c>
      <c t="n" s="5" r="F16">
        <v>-364</v>
      </c>
    </row>
    <row spans="1:6" r="17">
      <c t="s" s="4" r="A17">
        <v>79</v>
      </c>
      <c t="n" s="5" r="C17">
        <v>-4187</v>
      </c>
      <c t="n" s="5" r="D17">
        <v>-460</v>
      </c>
      <c t="n" s="5" r="E17">
        <v>-11962</v>
      </c>
      <c t="n" s="5" r="F17">
        <v>-4569</v>
      </c>
    </row>
    <row spans="1:6" r="18">
      <c t="s" s="4" r="A18">
        <v>80</v>
      </c>
      <c t="n" s="5" r="C18">
        <v>-3996</v>
      </c>
      <c t="n" s="5" r="D18">
        <v>1998</v>
      </c>
      <c t="n" s="5" r="E18">
        <v>-3445</v>
      </c>
      <c t="n" s="5" r="F18">
        <v>6395</v>
      </c>
    </row>
    <row spans="1:6" r="19">
      <c t="s" s="4" r="A19">
        <v>559</v>
      </c>
    </row>
    <row spans="1:6" r="20">
      <c t="s" s="3" r="A20">
        <v>374</v>
      </c>
    </row>
    <row spans="1:6" r="21">
      <c t="s" s="4" r="A21">
        <v>374</v>
      </c>
      <c t="s" s="4" r="B21">
        <v>316</v>
      </c>
      <c t="n" s="5" r="C21">
        <v>669956</v>
      </c>
      <c t="n" s="5" r="D21">
        <v>556776</v>
      </c>
      <c t="n" s="5" r="E21">
        <v>1786469</v>
      </c>
      <c t="n" s="5" r="F21">
        <v>1470725</v>
      </c>
    </row>
    <row spans="1:6" r="22">
      <c t="s" s="3" r="A22">
        <v>556</v>
      </c>
    </row>
    <row spans="1:6" r="23">
      <c t="s" s="4" r="A23">
        <v>560</v>
      </c>
      <c t="n" s="5" r="C23">
        <v>57720</v>
      </c>
      <c t="n" s="5" r="D23">
        <v>50822</v>
      </c>
      <c t="n" s="5" r="E23">
        <v>143909</v>
      </c>
      <c t="n" s="5" r="F23">
        <v>152449</v>
      </c>
    </row>
    <row spans="1:6" r="24">
      <c t="s" s="4" r="A24">
        <v>561</v>
      </c>
    </row>
    <row spans="1:6" r="25">
      <c t="s" s="3" r="A25">
        <v>556</v>
      </c>
    </row>
    <row spans="1:6" r="26">
      <c t="s" s="4" r="A26">
        <v>560</v>
      </c>
      <c t="n" s="5" r="C26">
        <v>5601</v>
      </c>
      <c t="n" s="5" r="D26">
        <v>4294</v>
      </c>
      <c t="n" s="5" r="E26">
        <v>13517</v>
      </c>
      <c t="n" s="5" r="F26">
        <v>10936</v>
      </c>
    </row>
    <row spans="1:6" r="27">
      <c t="s" s="4" r="A27">
        <v>562</v>
      </c>
    </row>
    <row spans="1:6" r="28">
      <c t="s" s="3" r="A28">
        <v>374</v>
      </c>
    </row>
    <row spans="1:6" r="29">
      <c t="s" s="4" r="A29">
        <v>374</v>
      </c>
      <c t="s" s="4" r="B29">
        <v>316</v>
      </c>
      <c t="n" s="5" r="C29">
        <v>270202</v>
      </c>
      <c t="n" s="5" r="D29">
        <v>234950</v>
      </c>
      <c t="n" s="5" r="E29">
        <v>696854</v>
      </c>
      <c t="n" s="5" r="F29">
        <v>659596</v>
      </c>
    </row>
    <row spans="1:6" r="30">
      <c t="s" s="3" r="A30">
        <v>556</v>
      </c>
    </row>
    <row spans="1:6" r="31">
      <c t="s" s="4" r="A31">
        <v>560</v>
      </c>
      <c t="n" s="5" r="C31">
        <v>24347</v>
      </c>
      <c t="n" s="5" r="D31">
        <v>22204</v>
      </c>
      <c t="n" s="5" r="E31">
        <v>53800</v>
      </c>
      <c t="n" s="5" r="F31">
        <v>74398</v>
      </c>
    </row>
    <row spans="1:6" r="32">
      <c t="s" s="4" r="A32">
        <v>563</v>
      </c>
    </row>
    <row spans="1:6" r="33">
      <c t="s" s="3" r="A33">
        <v>374</v>
      </c>
    </row>
    <row spans="1:6" r="34">
      <c t="s" s="4" r="A34">
        <v>374</v>
      </c>
      <c t="s" s="4" r="B34">
        <v>316</v>
      </c>
      <c t="n" s="5" r="C34">
        <v>191132</v>
      </c>
      <c t="n" s="5" r="D34">
        <v>179761</v>
      </c>
      <c t="n" s="5" r="E34">
        <v>524633</v>
      </c>
      <c t="n" s="5" r="F34">
        <v>459619</v>
      </c>
    </row>
    <row spans="1:6" r="35">
      <c t="s" s="3" r="A35">
        <v>556</v>
      </c>
    </row>
    <row spans="1:6" r="36">
      <c t="s" s="4" r="A36">
        <v>560</v>
      </c>
      <c t="n" s="5" r="C36">
        <v>19524</v>
      </c>
      <c t="n" s="5" r="D36">
        <v>19323</v>
      </c>
      <c t="n" s="5" r="E36">
        <v>54682</v>
      </c>
      <c t="n" s="5" r="F36">
        <v>47512</v>
      </c>
    </row>
    <row spans="1:6" r="37">
      <c t="s" s="4" r="A37">
        <v>564</v>
      </c>
    </row>
    <row spans="1:6" r="38">
      <c t="s" s="3" r="A38">
        <v>374</v>
      </c>
    </row>
    <row spans="1:6" r="39">
      <c t="s" s="4" r="A39">
        <v>374</v>
      </c>
      <c t="s" s="4" r="B39">
        <v>316</v>
      </c>
      <c t="n" s="5" r="C39">
        <v>208622</v>
      </c>
      <c t="n" s="5" r="D39">
        <v>142065</v>
      </c>
      <c t="n" s="5" r="E39">
        <v>564982</v>
      </c>
      <c t="n" s="5" r="F39">
        <v>351510</v>
      </c>
    </row>
    <row spans="1:6" r="40">
      <c t="s" s="3" r="A40">
        <v>556</v>
      </c>
    </row>
    <row spans="1:6" r="41">
      <c t="s" s="4" r="A41">
        <v>560</v>
      </c>
      <c t="n" s="7" r="C41">
        <v>13849</v>
      </c>
      <c t="n" s="7" r="D41">
        <v>9295</v>
      </c>
      <c t="n" s="7" r="E41">
        <v>35427</v>
      </c>
      <c t="n" s="7" r="F41">
        <v>30539</v>
      </c>
    </row>
    <row spans="1:6" r="42">
      <c t="n" r="A42"/>
    </row>
    <row spans="1:6" r="43">
      <c t="s" s="4" r="A43">
        <v>87</v>
      </c>
      <c t="s" s="4" r="B43">
        <v>565</v>
      </c>
    </row>
    <row spans="1:6" r="44">
      <c t="s" s="4" r="A44">
        <v>316</v>
      </c>
      <c t="s" s="4" r="B44">
        <v>566</v>
      </c>
    </row>
  </sheetData>
  <mergeCells count="6">
    <mergeCell ref="A1:B2"/>
    <mergeCell ref="C1:D1"/>
    <mergeCell ref="E1:F1"/>
    <mergeCell ref="A42:E42"/>
    <mergeCell ref="B43:E43"/>
    <mergeCell ref="B44:E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7</v>
      </c>
      <c t="s" s="2" r="B1">
        <v>60</v>
      </c>
      <c t="s" s="2" r="D1">
        <v>1</v>
      </c>
    </row>
    <row spans="1:5" r="2">
      <c t="s" s="2" r="B2">
        <v>2</v>
      </c>
      <c t="s" s="2" r="C2">
        <v>61</v>
      </c>
      <c t="s" s="2" r="D2">
        <v>2</v>
      </c>
      <c t="s" s="2" r="E2">
        <v>61</v>
      </c>
    </row>
    <row spans="1:5" r="3">
      <c t="s" s="3" r="A3">
        <v>568</v>
      </c>
    </row>
    <row spans="1:5" r="4">
      <c t="s" s="4" r="A4">
        <v>64</v>
      </c>
      <c t="n" s="7" r="B4">
        <v>8072</v>
      </c>
      <c t="n" s="7" r="C4">
        <v>11252</v>
      </c>
      <c t="n" s="7" r="D4">
        <v>16285</v>
      </c>
      <c t="n" s="7" r="E4">
        <v>16622</v>
      </c>
    </row>
    <row spans="1:5" r="5">
      <c t="s" s="4" r="A5">
        <v>559</v>
      </c>
    </row>
    <row spans="1:5" r="6">
      <c t="s" s="3" r="A6">
        <v>568</v>
      </c>
    </row>
    <row spans="1:5" r="7">
      <c t="s" s="4" r="A7">
        <v>64</v>
      </c>
      <c t="n" s="5" r="B7">
        <v>8072</v>
      </c>
      <c t="n" s="5" r="C7">
        <v>11252</v>
      </c>
      <c t="n" s="5" r="D7">
        <v>16285</v>
      </c>
      <c t="n" s="5" r="E7">
        <v>16622</v>
      </c>
    </row>
    <row spans="1:5" r="8">
      <c t="s" s="4" r="A8">
        <v>562</v>
      </c>
    </row>
    <row spans="1:5" r="9">
      <c t="s" s="3" r="A9">
        <v>568</v>
      </c>
    </row>
    <row spans="1:5" r="10">
      <c t="s" s="4" r="A10">
        <v>64</v>
      </c>
      <c t="n" s="5" r="B10">
        <v>0</v>
      </c>
      <c t="n" s="5" r="C10">
        <v>10105</v>
      </c>
      <c t="n" s="5" r="D10">
        <v>0</v>
      </c>
      <c t="n" s="5" r="E10">
        <v>11155</v>
      </c>
    </row>
    <row spans="1:5" r="11">
      <c t="s" s="4" r="A11">
        <v>563</v>
      </c>
    </row>
    <row spans="1:5" r="12">
      <c t="s" s="3" r="A12">
        <v>568</v>
      </c>
    </row>
    <row spans="1:5" r="13">
      <c t="s" s="4" r="A13">
        <v>64</v>
      </c>
      <c t="n" s="5" r="B13">
        <v>7677</v>
      </c>
      <c t="n" s="5" r="C13">
        <v>1147</v>
      </c>
      <c t="n" s="5" r="D13">
        <v>14194</v>
      </c>
      <c t="n" s="5" r="E13">
        <v>3244</v>
      </c>
    </row>
    <row spans="1:5" r="14">
      <c t="s" s="4" r="A14">
        <v>564</v>
      </c>
    </row>
    <row spans="1:5" r="15">
      <c t="s" s="3" r="A15">
        <v>568</v>
      </c>
    </row>
    <row spans="1:5" r="16">
      <c t="s" s="4" r="A16">
        <v>64</v>
      </c>
      <c t="n" s="7" r="B16">
        <v>395</v>
      </c>
      <c t="n" s="7" r="C16">
        <v>0</v>
      </c>
      <c t="n" s="7" r="D16">
        <v>2091</v>
      </c>
      <c t="n" s="7" r="E16">
        <v>22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9</v>
      </c>
      <c t="s" s="2" r="C1">
        <v>2</v>
      </c>
      <c t="s" s="2" r="D1">
        <v>23</v>
      </c>
    </row>
    <row spans="1:4" r="2">
      <c t="s" s="3" r="A2">
        <v>568</v>
      </c>
    </row>
    <row spans="1:4" r="3">
      <c t="s" s="4" r="A3">
        <v>29</v>
      </c>
      <c t="n" s="7" r="C3">
        <v>91526</v>
      </c>
      <c t="n" s="7" r="D3">
        <v>94989</v>
      </c>
    </row>
    <row spans="1:4" r="4">
      <c t="s" s="4" r="A4">
        <v>27</v>
      </c>
      <c t="n" s="5" r="C4">
        <v>2088690</v>
      </c>
      <c t="n" s="5" r="D4">
        <v>1877682</v>
      </c>
    </row>
    <row spans="1:4" r="5">
      <c t="s" s="4" r="A5">
        <v>30</v>
      </c>
      <c t="n" s="5" r="C5">
        <v>10374</v>
      </c>
      <c t="n" s="5" r="D5">
        <v>10780</v>
      </c>
    </row>
    <row spans="1:4" r="6">
      <c t="s" s="4" r="A6">
        <v>365</v>
      </c>
      <c t="n" s="5" r="C6">
        <v>473296</v>
      </c>
      <c t="n" s="5" r="D6">
        <v>332687</v>
      </c>
    </row>
    <row spans="1:4" r="7">
      <c t="s" s="4" r="A7">
        <v>34</v>
      </c>
      <c t="n" s="5" r="C7">
        <v>2663886</v>
      </c>
      <c t="n" s="5" r="D7">
        <v>2316138</v>
      </c>
    </row>
    <row spans="1:4" r="8">
      <c t="s" s="4" r="A8">
        <v>480</v>
      </c>
    </row>
    <row spans="1:4" r="9">
      <c t="s" s="3" r="A9">
        <v>568</v>
      </c>
    </row>
    <row spans="1:4" r="10">
      <c t="s" s="4" r="A10">
        <v>29</v>
      </c>
      <c t="n" s="5" r="C10">
        <v>0</v>
      </c>
      <c t="n" s="5" r="D10">
        <v>0</v>
      </c>
    </row>
    <row spans="1:4" r="11">
      <c t="s" s="4" r="A11">
        <v>27</v>
      </c>
      <c t="n" s="5" r="C11">
        <v>0</v>
      </c>
      <c t="n" s="5" r="D11">
        <v>0</v>
      </c>
    </row>
    <row spans="1:4" r="12">
      <c t="s" s="4" r="A12">
        <v>30</v>
      </c>
      <c t="n" s="5" r="C12">
        <v>1724</v>
      </c>
      <c t="n" s="5" r="D12">
        <v>2015</v>
      </c>
    </row>
    <row spans="1:4" r="13">
      <c t="s" s="4" r="A13">
        <v>365</v>
      </c>
      <c t="s" s="4" r="B13">
        <v>87</v>
      </c>
      <c t="n" s="5" r="C13">
        <v>268297</v>
      </c>
      <c t="n" s="5" r="D13">
        <v>132884</v>
      </c>
    </row>
    <row spans="1:4" r="14">
      <c t="s" s="4" r="A14">
        <v>34</v>
      </c>
      <c t="n" s="5" r="C14">
        <v>270021</v>
      </c>
      <c t="n" s="5" r="D14">
        <v>134899</v>
      </c>
    </row>
    <row spans="1:4" r="15">
      <c t="s" s="4" r="A15">
        <v>561</v>
      </c>
    </row>
    <row spans="1:4" r="16">
      <c t="s" s="3" r="A16">
        <v>568</v>
      </c>
    </row>
    <row spans="1:4" r="17">
      <c t="s" s="4" r="A17">
        <v>29</v>
      </c>
      <c t="n" s="5" r="C17">
        <v>0</v>
      </c>
      <c t="n" s="5" r="D17">
        <v>0</v>
      </c>
    </row>
    <row spans="1:4" r="18">
      <c t="s" s="4" r="A18">
        <v>27</v>
      </c>
      <c t="n" s="5" r="C18">
        <v>0</v>
      </c>
      <c t="n" s="5" r="D18">
        <v>0</v>
      </c>
    </row>
    <row spans="1:4" r="19">
      <c t="s" s="4" r="A19">
        <v>30</v>
      </c>
      <c t="n" s="5" r="C19">
        <v>0</v>
      </c>
      <c t="n" s="5" r="D19">
        <v>0</v>
      </c>
    </row>
    <row spans="1:4" r="20">
      <c t="s" s="4" r="A20">
        <v>365</v>
      </c>
      <c t="n" s="5" r="C20">
        <v>873</v>
      </c>
      <c t="n" s="5" r="D20">
        <v>958</v>
      </c>
    </row>
    <row spans="1:4" r="21">
      <c t="s" s="4" r="A21">
        <v>34</v>
      </c>
      <c t="n" s="5" r="C21">
        <v>873</v>
      </c>
      <c t="n" s="5" r="D21">
        <v>958</v>
      </c>
    </row>
    <row spans="1:4" r="22">
      <c t="s" s="4" r="A22">
        <v>562</v>
      </c>
    </row>
    <row spans="1:4" r="23">
      <c t="s" s="3" r="A23">
        <v>568</v>
      </c>
    </row>
    <row spans="1:4" r="24">
      <c t="s" s="4" r="A24">
        <v>29</v>
      </c>
      <c t="n" s="5" r="C24">
        <v>32380</v>
      </c>
      <c t="n" s="5" r="D24">
        <v>34622</v>
      </c>
    </row>
    <row spans="1:4" r="25">
      <c t="s" s="4" r="A25">
        <v>27</v>
      </c>
      <c t="n" s="5" r="C25">
        <v>1022906</v>
      </c>
      <c t="n" s="5" r="D25">
        <v>943600</v>
      </c>
    </row>
    <row spans="1:4" r="26">
      <c t="s" s="4" r="A26">
        <v>30</v>
      </c>
      <c t="n" s="5" r="C26">
        <v>204</v>
      </c>
      <c t="n" s="5" r="D26">
        <v>204</v>
      </c>
    </row>
    <row spans="1:4" r="27">
      <c t="s" s="4" r="A27">
        <v>365</v>
      </c>
      <c t="n" s="5" r="C27">
        <v>61618</v>
      </c>
      <c t="n" s="5" r="D27">
        <v>48120</v>
      </c>
    </row>
    <row spans="1:4" r="28">
      <c t="s" s="4" r="A28">
        <v>34</v>
      </c>
      <c t="n" s="5" r="C28">
        <v>1117108</v>
      </c>
      <c t="n" s="5" r="D28">
        <v>1026546</v>
      </c>
    </row>
    <row spans="1:4" r="29">
      <c t="s" s="4" r="A29">
        <v>563</v>
      </c>
    </row>
    <row spans="1:4" r="30">
      <c t="s" s="3" r="A30">
        <v>568</v>
      </c>
    </row>
    <row spans="1:4" r="31">
      <c t="s" s="4" r="A31">
        <v>29</v>
      </c>
      <c t="n" s="5" r="C31">
        <v>32272</v>
      </c>
      <c t="n" s="5" r="D31">
        <v>31317</v>
      </c>
    </row>
    <row spans="1:4" r="32">
      <c t="s" s="4" r="A32">
        <v>27</v>
      </c>
      <c t="n" s="5" r="C32">
        <v>498041</v>
      </c>
      <c t="n" s="5" r="D32">
        <v>446208</v>
      </c>
    </row>
    <row spans="1:4" r="33">
      <c t="s" s="4" r="A33">
        <v>30</v>
      </c>
      <c t="n" s="5" r="C33">
        <v>8446</v>
      </c>
      <c t="n" s="5" r="D33">
        <v>8561</v>
      </c>
    </row>
    <row spans="1:4" r="34">
      <c t="s" s="4" r="A34">
        <v>365</v>
      </c>
      <c t="s" s="4" r="B34">
        <v>316</v>
      </c>
      <c t="n" s="5" r="C34">
        <v>70411</v>
      </c>
      <c t="n" s="5" r="D34">
        <v>80689</v>
      </c>
    </row>
    <row spans="1:4" r="35">
      <c t="s" s="4" r="A35">
        <v>34</v>
      </c>
      <c t="n" s="5" r="C35">
        <v>609170</v>
      </c>
      <c t="n" s="5" r="D35">
        <v>566775</v>
      </c>
    </row>
    <row spans="1:4" r="36">
      <c t="s" s="4" r="A36">
        <v>564</v>
      </c>
    </row>
    <row spans="1:4" r="37">
      <c t="s" s="3" r="A37">
        <v>568</v>
      </c>
    </row>
    <row spans="1:4" r="38">
      <c t="s" s="4" r="A38">
        <v>29</v>
      </c>
      <c t="n" s="5" r="C38">
        <v>26874</v>
      </c>
      <c t="n" s="5" r="D38">
        <v>29050</v>
      </c>
    </row>
    <row spans="1:4" r="39">
      <c t="s" s="4" r="A39">
        <v>27</v>
      </c>
      <c t="n" s="5" r="C39">
        <v>567743</v>
      </c>
      <c t="n" s="5" r="D39">
        <v>487874</v>
      </c>
    </row>
    <row spans="1:4" r="40">
      <c t="s" s="4" r="A40">
        <v>30</v>
      </c>
      <c t="n" s="5" r="C40">
        <v>0</v>
      </c>
      <c t="n" s="5" r="D40">
        <v>0</v>
      </c>
    </row>
    <row spans="1:4" r="41">
      <c t="s" s="4" r="A41">
        <v>365</v>
      </c>
      <c t="s" s="4" r="B41">
        <v>337</v>
      </c>
      <c t="n" s="5" r="C41">
        <v>72097</v>
      </c>
      <c t="n" s="5" r="D41">
        <v>70036</v>
      </c>
    </row>
    <row spans="1:4" r="42">
      <c t="s" s="4" r="A42">
        <v>34</v>
      </c>
      <c t="n" s="7" r="C42">
        <v>666714</v>
      </c>
      <c t="n" s="7" r="D42">
        <v>586960</v>
      </c>
    </row>
    <row spans="1:4" r="43">
      <c t="n" r="A43"/>
    </row>
    <row spans="1:4" r="44">
      <c t="s" s="4" r="A44">
        <v>87</v>
      </c>
      <c t="s" s="4" r="B44">
        <v>570</v>
      </c>
    </row>
    <row spans="1:4" r="45">
      <c t="s" s="4" r="A45">
        <v>316</v>
      </c>
      <c t="s" s="4" r="B45">
        <v>571</v>
      </c>
    </row>
    <row spans="1:4" r="46">
      <c t="s" s="4" r="A46">
        <v>337</v>
      </c>
      <c t="s" s="4" r="B46">
        <v>572</v>
      </c>
    </row>
  </sheetData>
  <mergeCells count="5">
    <mergeCell ref="A1:B1"/>
    <mergeCell ref="A43:C43"/>
    <mergeCell ref="B44:C44"/>
    <mergeCell ref="B45:C45"/>
    <mergeCell ref="B46:C4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38"/>
  </cols>
  <sheetData>
    <row spans="1:2" r="1">
      <c t="s" s="1" r="A1">
        <v>573</v>
      </c>
      <c t="s" s="2" r="B1">
        <v>1</v>
      </c>
    </row>
    <row spans="1:2" r="2">
      <c t="s" s="2" r="B2">
        <v>574</v>
      </c>
    </row>
    <row spans="1:2" r="3">
      <c t="s" s="3" r="A3">
        <v>178</v>
      </c>
    </row>
    <row spans="1:2" r="4">
      <c t="s" s="4" r="A4">
        <v>575</v>
      </c>
      <c t="n" s="5" r="B4">
        <v>2</v>
      </c>
    </row>
    <row spans="1:2" r="5">
      <c t="s" s="4" r="A5">
        <v>576</v>
      </c>
      <c t="n" s="5" r="B5">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2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0"/>
  </cols>
  <sheetData>
    <row spans="1:13" r="1">
      <c t="s" s="1" r="A1">
        <v>577</v>
      </c>
      <c t="s" s="2" r="B1">
        <v>578</v>
      </c>
      <c t="s" s="2" r="C1">
        <v>579</v>
      </c>
      <c t="s" s="2" r="D1">
        <v>392</v>
      </c>
      <c t="s" s="2" r="E1">
        <v>580</v>
      </c>
      <c t="s" s="2" r="F1">
        <v>289</v>
      </c>
      <c t="s" s="2" r="G1">
        <v>288</v>
      </c>
      <c t="s" s="2" r="H1">
        <v>581</v>
      </c>
      <c t="s" s="2" r="I1">
        <v>582</v>
      </c>
      <c t="s" s="2" r="J1">
        <v>583</v>
      </c>
      <c t="s" s="2" r="K1">
        <v>584</v>
      </c>
      <c t="s" s="2" r="L1">
        <v>585</v>
      </c>
      <c t="s" s="2" r="M1">
        <v>586</v>
      </c>
    </row>
    <row spans="1:13" r="2">
      <c t="s" s="3" r="A2">
        <v>259</v>
      </c>
    </row>
    <row spans="1:13" r="3">
      <c t="s" s="4" r="A3">
        <v>277</v>
      </c>
      <c t="n" s="7" r="D3">
        <v>19829000</v>
      </c>
      <c t="n" s="7" r="F3">
        <v>16499000</v>
      </c>
    </row>
    <row spans="1:13" r="4">
      <c t="s" s="4" r="A4">
        <v>213</v>
      </c>
      <c t="n" s="7" r="D4">
        <v>21140000</v>
      </c>
      <c t="n" s="7" r="E4">
        <v>21993000</v>
      </c>
      <c t="n" s="7" r="F4">
        <v>22080000</v>
      </c>
      <c t="n" s="7" r="G4">
        <v>21454000</v>
      </c>
      <c t="n" s="7" r="H4">
        <v>20882000</v>
      </c>
      <c t="n" s="7" r="I4">
        <v>21971000</v>
      </c>
    </row>
    <row spans="1:13" r="5">
      <c t="s" s="4" r="A5">
        <v>587</v>
      </c>
      <c t="n" s="5" r="C5">
        <v>2</v>
      </c>
    </row>
    <row spans="1:13" r="6">
      <c t="s" s="4" r="A6">
        <v>588</v>
      </c>
      <c t="n" s="5" r="B6">
        <v>3</v>
      </c>
    </row>
    <row spans="1:13" r="7">
      <c t="s" s="4" r="A7">
        <v>589</v>
      </c>
      <c t="n" s="7" r="J7">
        <v>16630585</v>
      </c>
    </row>
    <row spans="1:13" r="8">
      <c t="s" s="4" r="A8">
        <v>590</v>
      </c>
      <c t="n" s="7" r="J8">
        <v>16930477</v>
      </c>
    </row>
    <row spans="1:13" r="9">
      <c t="s" s="4" r="A9">
        <v>591</v>
      </c>
      <c t="n" s="7" r="C9">
        <v>13500000</v>
      </c>
    </row>
    <row spans="1:13" r="10">
      <c t="s" s="4" r="A10">
        <v>592</v>
      </c>
      <c t="n" s="7" r="C10">
        <v>9800000</v>
      </c>
    </row>
    <row spans="1:13" r="11">
      <c t="s" s="4" r="A11">
        <v>593</v>
      </c>
    </row>
    <row spans="1:13" r="12">
      <c t="s" s="3" r="A12">
        <v>259</v>
      </c>
    </row>
    <row spans="1:13" r="13">
      <c t="s" s="4" r="A13">
        <v>594</v>
      </c>
      <c t="n" s="5" r="M13">
        <v>2</v>
      </c>
    </row>
    <row spans="1:13" r="14">
      <c t="s" s="4" r="A14">
        <v>595</v>
      </c>
      <c t="s" s="4" r="D14">
        <v>596</v>
      </c>
    </row>
    <row spans="1:13" r="15">
      <c t="s" s="4" r="A15">
        <v>597</v>
      </c>
      <c t="n" s="7" r="L15">
        <v>13200000</v>
      </c>
    </row>
    <row spans="1:13" r="16">
      <c t="s" s="4" r="A16">
        <v>598</v>
      </c>
    </row>
    <row spans="1:13" r="17">
      <c t="s" s="3" r="A17">
        <v>259</v>
      </c>
    </row>
    <row spans="1:13" r="18">
      <c t="s" s="4" r="A18">
        <v>599</v>
      </c>
      <c t="n" s="5" r="K18">
        <v>4</v>
      </c>
    </row>
    <row spans="1:13" r="19">
      <c t="s" s="4" r="A19">
        <v>600</v>
      </c>
    </row>
    <row spans="1:13" r="20">
      <c t="s" s="3" r="A20">
        <v>259</v>
      </c>
    </row>
    <row spans="1:13" r="21">
      <c t="s" s="4" r="A21">
        <v>601</v>
      </c>
      <c t="n" s="7" r="D21">
        <v>4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Unaudited Consolidated Balance </vt:lpstr>
      <vt:lpstr>Unaudited Consolidated Balance3</vt:lpstr>
      <vt:lpstr>Unaudited Consolidated Income S</vt:lpstr>
      <vt:lpstr>Unaudited Consolidated Statemen</vt:lpstr>
      <vt:lpstr>Organization and Basis of Prese</vt:lpstr>
      <vt:lpstr>Real Estate and Capitalized Int</vt:lpstr>
      <vt:lpstr>Variable Interest Entities and </vt:lpstr>
      <vt:lpstr>Investments in Unconsolidated E</vt:lpstr>
      <vt:lpstr>Loans Payable and Other Borrowi</vt:lpstr>
      <vt:lpstr>Senior and Convertible Senior N</vt:lpstr>
      <vt:lpstr>Fair Value Disclosures</vt:lpstr>
      <vt:lpstr>Earnings Per Share</vt:lpstr>
      <vt:lpstr>Acquisitions and Goodwill</vt:lpstr>
      <vt:lpstr>Stockholders' Equity</vt:lpstr>
      <vt:lpstr>Stock Based and Deferred Compen</vt:lpstr>
      <vt:lpstr>Income Taxes</vt:lpstr>
      <vt:lpstr>Supplemental Disclosure of Cash</vt:lpstr>
      <vt:lpstr>Operating and Reporting Segment</vt:lpstr>
      <vt:lpstr>Commitments and Contingencies</vt:lpstr>
      <vt:lpstr>Organization and Basis of Pre21</vt:lpstr>
      <vt:lpstr>Organization and Basis of Pre22</vt:lpstr>
      <vt:lpstr>Real Estate and Capitalized I23</vt:lpstr>
      <vt:lpstr>Variable Interest Entities an24</vt:lpstr>
      <vt:lpstr>Investments in Unconsolidated25</vt:lpstr>
      <vt:lpstr>Loans Payable and Other Borro26</vt:lpstr>
      <vt:lpstr>Senior and Convertible Senior27</vt:lpstr>
      <vt:lpstr>Fair Value Disclosures (Tables)</vt:lpstr>
      <vt:lpstr>Earnings Per Share (Tables)</vt:lpstr>
      <vt:lpstr>Acquisitions and Goodwill (Tabl</vt:lpstr>
      <vt:lpstr>Stockholders' Equity (Tables)</vt:lpstr>
      <vt:lpstr>Stock Based and Deferred Comp32</vt:lpstr>
      <vt:lpstr>Income Taxes (Tables)</vt:lpstr>
      <vt:lpstr>Supplemental Disclosure of Ca34</vt:lpstr>
      <vt:lpstr>Operating and Reporting Segme35</vt:lpstr>
      <vt:lpstr>Organization and Basis of Pre36</vt:lpstr>
      <vt:lpstr>Organization and Basis of Pre37</vt:lpstr>
      <vt:lpstr>Organization and Basis of Pre38</vt:lpstr>
      <vt:lpstr>Organization and Basis of Pre39</vt:lpstr>
      <vt:lpstr>Real Estate and Capitalized I40</vt:lpstr>
      <vt:lpstr>Real Estate and Capitalized I41</vt:lpstr>
      <vt:lpstr>Variable Interest Entities an42</vt:lpstr>
      <vt:lpstr>Investments in Unconsolidated43</vt:lpstr>
      <vt:lpstr>Investments in Unconsolidated44</vt:lpstr>
      <vt:lpstr>Investments in Unconsolidated45</vt:lpstr>
      <vt:lpstr>Loans Payable and Other Borro46</vt:lpstr>
      <vt:lpstr>Loans Payable and Other Borro47</vt:lpstr>
      <vt:lpstr>Senior and Convertible Senior48</vt:lpstr>
      <vt:lpstr>Senior and Convertible Senior49</vt:lpstr>
      <vt:lpstr>Fair Value Disclosures (Details</vt:lpstr>
      <vt:lpstr>Fair Value Disclosures (Detai51</vt:lpstr>
      <vt:lpstr>Earnings Per Share (Details)</vt:lpstr>
      <vt:lpstr>Acquisitions and Goodwill (Deta</vt:lpstr>
      <vt:lpstr>Acquisitions and Goodwill (De54</vt:lpstr>
      <vt:lpstr>Stockholders' Equity (Details)</vt:lpstr>
      <vt:lpstr>Stock Based and Deferred Comp56</vt:lpstr>
      <vt:lpstr>Stock Based and Deferred Comp57</vt:lpstr>
      <vt:lpstr>Stock Based and Deferred Comp58</vt:lpstr>
      <vt:lpstr>Income Taxes (Details)</vt:lpstr>
      <vt:lpstr>Income Taxes (Details Textual)</vt:lpstr>
      <vt:lpstr>Supplemental Disclosure of Ca61</vt:lpstr>
      <vt:lpstr>Operating and Reporting Segme62</vt:lpstr>
      <vt:lpstr>Operating and Reporting Segme63</vt:lpstr>
      <vt:lpstr>Operating and Reporting Segme64</vt:lpstr>
      <vt:lpstr>Operating and Reporting Segme6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03:44Z</dcterms:created>
  <dcterms:modified xmlns:dcterms="http://purl.org/dc/terms/" xmlns:xsi="http://www.w3.org/2001/XMLSchema-instance" xsi:type="dcterms:W3CDTF">2015-10-30T15:03:44Z</dcterms:modified>
  <dc:title xmlns:dc="http://purl.org/dc/elements/1.1/">Untitled</dc:title>
  <dc:description xmlns:dc="http://purl.org/dc/elements/1.1/"/>
  <dc:subject xmlns:dc="http://purl.org/dc/elements/1.1/"/>
  <cp:keywords/>
  <cp:category/>
</cp:coreProperties>
</file>